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Prepaid Expenses" sheetId="9" state="visible" r:id="rId9"/>
    <sheet xmlns:r="http://schemas.openxmlformats.org/officeDocument/2006/relationships" name="Property and Equipment, Net" sheetId="10" state="visible" r:id="rId10"/>
    <sheet xmlns:r="http://schemas.openxmlformats.org/officeDocument/2006/relationships" name="Prepaid Financing Costs" sheetId="11" state="visible" r:id="rId11"/>
    <sheet xmlns:r="http://schemas.openxmlformats.org/officeDocument/2006/relationships" name="Intangibles, Net of Accumulated" sheetId="12" state="visible" r:id="rId12"/>
    <sheet xmlns:r="http://schemas.openxmlformats.org/officeDocument/2006/relationships" name="Debt Settlement" sheetId="13" state="visible" r:id="rId13"/>
    <sheet xmlns:r="http://schemas.openxmlformats.org/officeDocument/2006/relationships" name="Convertible Debt" sheetId="14" state="visible" r:id="rId14"/>
    <sheet xmlns:r="http://schemas.openxmlformats.org/officeDocument/2006/relationships" name="Derivative Liability" sheetId="15" state="visible" r:id="rId15"/>
    <sheet xmlns:r="http://schemas.openxmlformats.org/officeDocument/2006/relationships" name="Notes Payable" sheetId="16" state="visible" r:id="rId16"/>
    <sheet xmlns:r="http://schemas.openxmlformats.org/officeDocument/2006/relationships" name="Commitments" sheetId="17" state="visible" r:id="rId17"/>
    <sheet xmlns:r="http://schemas.openxmlformats.org/officeDocument/2006/relationships" name="Equity" sheetId="18" state="visible" r:id="rId18"/>
    <sheet xmlns:r="http://schemas.openxmlformats.org/officeDocument/2006/relationships" name="Related Entity Activitie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Organization and Basis of Pre23" sheetId="23" state="visible" r:id="rId23"/>
    <sheet xmlns:r="http://schemas.openxmlformats.org/officeDocument/2006/relationships" name="Organization and Basis of Pre24"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s, Net of Accumulat27" sheetId="27" state="visible" r:id="rId27"/>
    <sheet xmlns:r="http://schemas.openxmlformats.org/officeDocument/2006/relationships" name="Convertible Debt (Tables)" sheetId="28" state="visible" r:id="rId28"/>
    <sheet xmlns:r="http://schemas.openxmlformats.org/officeDocument/2006/relationships" name="Derivative Liability (Tables)" sheetId="29" state="visible" r:id="rId29"/>
    <sheet xmlns:r="http://schemas.openxmlformats.org/officeDocument/2006/relationships" name="Notes Payable (Tables)" sheetId="30" state="visible" r:id="rId30"/>
    <sheet xmlns:r="http://schemas.openxmlformats.org/officeDocument/2006/relationships" name="Commitments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Inventory (Details)" sheetId="39" state="visible" r:id="rId39"/>
    <sheet xmlns:r="http://schemas.openxmlformats.org/officeDocument/2006/relationships" name="Prepaid Expenses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Prepaid Financing Costs (Detail" sheetId="43" state="visible" r:id="rId43"/>
    <sheet xmlns:r="http://schemas.openxmlformats.org/officeDocument/2006/relationships" name="Intangibles, Net of Accumulat44" sheetId="44" state="visible" r:id="rId44"/>
    <sheet xmlns:r="http://schemas.openxmlformats.org/officeDocument/2006/relationships" name="Intangibles, Net of Accumulat45" sheetId="45" state="visible" r:id="rId45"/>
    <sheet xmlns:r="http://schemas.openxmlformats.org/officeDocument/2006/relationships" name="Intangibles, Net of Accumulat46" sheetId="46" state="visible" r:id="rId46"/>
    <sheet xmlns:r="http://schemas.openxmlformats.org/officeDocument/2006/relationships" name="Debt Settlement (Details)" sheetId="47" state="visible" r:id="rId47"/>
    <sheet xmlns:r="http://schemas.openxmlformats.org/officeDocument/2006/relationships" name="Convertible Debt (Details)" sheetId="48" state="visible" r:id="rId48"/>
    <sheet xmlns:r="http://schemas.openxmlformats.org/officeDocument/2006/relationships" name="Convertible Debt (Details Textu"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Derivative Liability (Details T" sheetId="52" state="visible" r:id="rId52"/>
    <sheet xmlns:r="http://schemas.openxmlformats.org/officeDocument/2006/relationships" name="Notes Payable (Details)" sheetId="53" state="visible" r:id="rId53"/>
    <sheet xmlns:r="http://schemas.openxmlformats.org/officeDocument/2006/relationships" name="Notes Payable (Details Textual)" sheetId="54" state="visible" r:id="rId54"/>
    <sheet xmlns:r="http://schemas.openxmlformats.org/officeDocument/2006/relationships" name="Commitments (Details)" sheetId="55" state="visible" r:id="rId55"/>
    <sheet xmlns:r="http://schemas.openxmlformats.org/officeDocument/2006/relationships" name="Commitments (Details Textual)"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Textual)" sheetId="59" state="visible" r:id="rId59"/>
    <sheet xmlns:r="http://schemas.openxmlformats.org/officeDocument/2006/relationships" name="Related Entity Activities (Deta"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Legal Proceeding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20">
  <si>
    <t>Document and Entity Information - USD ($)</t>
  </si>
  <si>
    <t>12 Months Ended</t>
  </si>
  <si>
    <t>Jun. 30, 2017</t>
  </si>
  <si>
    <t>Oct. 13, 2017</t>
  </si>
  <si>
    <t>Dec. 31, 2016</t>
  </si>
  <si>
    <t>Document and Entity Information [Abstract]</t>
  </si>
  <si>
    <t>Entity Registrant Name</t>
  </si>
  <si>
    <t>Provision Holding, Inc.</t>
  </si>
  <si>
    <t>Entity Central Index Key</t>
  </si>
  <si>
    <t>Trading Symbol</t>
  </si>
  <si>
    <t>PVHO</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6</t>
  </si>
  <si>
    <t>CURRENT ASSETS</t>
  </si>
  <si>
    <t>Cash</t>
  </si>
  <si>
    <t>Inventory, net</t>
  </si>
  <si>
    <t>Prepaid expenses</t>
  </si>
  <si>
    <t>Other current assets</t>
  </si>
  <si>
    <t>TOTAL CURRENT ASSETS</t>
  </si>
  <si>
    <t>PROPERTY AND EQUIPMENT, net of accumulated depreciation</t>
  </si>
  <si>
    <t>INTANGIBLES, net of accumulated amortization</t>
  </si>
  <si>
    <t>TOTAL ASSETS</t>
  </si>
  <si>
    <t>CURRENT LIABILITIES</t>
  </si>
  <si>
    <t>Accounts payable and accrued expenses</t>
  </si>
  <si>
    <t>Payroll taxes, interest and penalties</t>
  </si>
  <si>
    <t>Accrued interest</t>
  </si>
  <si>
    <t>Unearned revenue</t>
  </si>
  <si>
    <t>Debt settlement payable</t>
  </si>
  <si>
    <t xml:space="preserve"> </t>
  </si>
  <si>
    <t>Derivative liability</t>
  </si>
  <si>
    <t>Current portion of convertible debt, net of unamortized debt discount of $660,141 and $16,980 and net of unamortized warrant discount of $79,783 and $-0- and net of financing costs of $322,229 and $-0-, respectively</t>
  </si>
  <si>
    <t>Notes payable, net of unamortized debt discount of $74,821 and $-0-, respectively</t>
  </si>
  <si>
    <t>TOTAL CURRENT LIABILITIES</t>
  </si>
  <si>
    <t>CONVERTIBLE DEBT, net of current portion and unamortized debt discount of $-0- and $1,291,892 and net of unamortized warrant discount of $-0- and $363,663 and net of financing costs of $-0- and $1,287, 109, respectively</t>
  </si>
  <si>
    <t>Nonconvertible series A preferred stock, related party</t>
  </si>
  <si>
    <t>TOTAL LIABILITIES</t>
  </si>
  <si>
    <t>STOCKHOLDERS' DEFICIT</t>
  </si>
  <si>
    <t>Preferred stock, par value $0.001 per share Authorized - 4,000,000 shares Designated 1,000 Series A preferred stock, Issued and outstanding - Nil and 1,000 shares, respectively</t>
  </si>
  <si>
    <t>Common stock, par value $0.001 per share Authorized -300,000,000 shares - issued and outstanding - 134,431,613 and 89,242,624, respectively</t>
  </si>
  <si>
    <t>Common stock to be issued for services, par value $0.001 per share, 641,667 and 1,249,998, respectively</t>
  </si>
  <si>
    <t>Additional paid-in capital</t>
  </si>
  <si>
    <t>Less receivable for stock</t>
  </si>
  <si>
    <t>Accumulated deficit</t>
  </si>
  <si>
    <t>TOTAL STOCKHOLDERS' DEFICIT</t>
  </si>
  <si>
    <t>TOTAL LIABILITIES AND STOCKHOLDERS' DEFICIT</t>
  </si>
  <si>
    <t>Consolidated Balance Sheets (Parenthetical) - USD ($)</t>
  </si>
  <si>
    <t>Current portion of convertible debt, unamortized debt discount</t>
  </si>
  <si>
    <t>Current portion of convertible debt, unamortized warrant discount</t>
  </si>
  <si>
    <t>Current portion of convertible debt, financing costs</t>
  </si>
  <si>
    <t>Notes payable, net of unamortized debt discount</t>
  </si>
  <si>
    <t>Convertible debt, unamortized debt discount</t>
  </si>
  <si>
    <t>Convertible debt, unamortized warrant discount</t>
  </si>
  <si>
    <t>Convertible debt, financing costs</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mmon stock issued for services, par value</t>
  </si>
  <si>
    <t>Common stock issued for services</t>
  </si>
  <si>
    <t>Series A preferred stock</t>
  </si>
  <si>
    <t>Consolidated Statements of Operations - USD ($)</t>
  </si>
  <si>
    <t>REVENUES</t>
  </si>
  <si>
    <t>Advertising revenues</t>
  </si>
  <si>
    <t>Hardware revenues</t>
  </si>
  <si>
    <t>Hardware revenues - related party</t>
  </si>
  <si>
    <t>Service related revenues - related party</t>
  </si>
  <si>
    <t>Software revenues - related party</t>
  </si>
  <si>
    <t>TOTAL REVENUES</t>
  </si>
  <si>
    <t>COST OF REVENUES</t>
  </si>
  <si>
    <t>GROSS (LOSS) PROFIT</t>
  </si>
  <si>
    <t>EXPENSES</t>
  </si>
  <si>
    <t>General and administrative</t>
  </si>
  <si>
    <t>Research and development</t>
  </si>
  <si>
    <t>TOTAL OPERATING EXPENSES</t>
  </si>
  <si>
    <t>LOSS FROM OPERATIONS</t>
  </si>
  <si>
    <t>OTHER INCOME (EXPENSE)</t>
  </si>
  <si>
    <t>Derivative liability expense - insufficient shares</t>
  </si>
  <si>
    <t>Change in fair value of derivative</t>
  </si>
  <si>
    <t>Gain on forgiveness of debt</t>
  </si>
  <si>
    <t>Loss on settlement of debt</t>
  </si>
  <si>
    <t>Loss on debt extinguishment</t>
  </si>
  <si>
    <t>Amortization of debt and warrant discount and financing costs</t>
  </si>
  <si>
    <t>Other income</t>
  </si>
  <si>
    <t>Interest expense</t>
  </si>
  <si>
    <t>TOTAL OTHER EXPENSE</t>
  </si>
  <si>
    <t>LOSS BEFORE INCOME TAXES</t>
  </si>
  <si>
    <t>Income tax expense</t>
  </si>
  <si>
    <t>NET LOSS</t>
  </si>
  <si>
    <t>NET LOSS PER COMMON SHARE</t>
  </si>
  <si>
    <t>Basic and diluted</t>
  </si>
  <si>
    <t>WEIGHTED AVERAGE NUMBER OF COMMON SHARES OUTSTANDING</t>
  </si>
  <si>
    <t>Consolidated Statement of Stockholders' Deficit - USD ($)</t>
  </si>
  <si>
    <t>Total</t>
  </si>
  <si>
    <t>Preferred A Stock</t>
  </si>
  <si>
    <t>Common Stock</t>
  </si>
  <si>
    <t>Additional Paid-in Capital</t>
  </si>
  <si>
    <t>Shares to be Issued</t>
  </si>
  <si>
    <t>Receivable for Stock</t>
  </si>
  <si>
    <t>Accumulated Deficit</t>
  </si>
  <si>
    <t>Balance at Jun. 30, 2015</t>
  </si>
  <si>
    <t>Balance, shares at Jun. 30, 2015</t>
  </si>
  <si>
    <t>Issuance of common stock on conversion of debt and accrued interest</t>
  </si>
  <si>
    <t>Issuance of common stock on conversion of debt and accrued interest, shares</t>
  </si>
  <si>
    <t>Issuance of common stock for services received</t>
  </si>
  <si>
    <t>Issuance of common stock for services received, shares</t>
  </si>
  <si>
    <t>Issuance of common stock in conjunction with warrant exercise for cash</t>
  </si>
  <si>
    <t>Issuance of common stock in conjunction with warrant exercise for cash, shares</t>
  </si>
  <si>
    <t>Issuance of common stock for warrants</t>
  </si>
  <si>
    <t>Issuance of common stock for warrants, shares</t>
  </si>
  <si>
    <t>Issuance of preferred A shares for services received</t>
  </si>
  <si>
    <t>Issuance of preferred A shares for services received, shares</t>
  </si>
  <si>
    <t>Derivative liability reclass to additional paid in capital upon share increase</t>
  </si>
  <si>
    <t>Derivative liability reclass to additional paid in capital upon notes conversion</t>
  </si>
  <si>
    <t>Fair value of warrants issued for finance costs</t>
  </si>
  <si>
    <t>Fair value of warrants issued for deferred finance cost</t>
  </si>
  <si>
    <t>Fair value of warrants issued in connection with convertible notes</t>
  </si>
  <si>
    <t>Debt discount on convertible notes</t>
  </si>
  <si>
    <t>Debt modification expenses</t>
  </si>
  <si>
    <t>Net loss for the year</t>
  </si>
  <si>
    <t>Balance at Jun. 30, 2016</t>
  </si>
  <si>
    <t>Balance, shares at Jun. 30, 2016</t>
  </si>
  <si>
    <t>Issuance of common stock in conjunction with promissory notes as financing costs</t>
  </si>
  <si>
    <t>Issuance of common stock in conjunction with promissory notes as financing costs, shares</t>
  </si>
  <si>
    <t>Issuance of common stock for cash, net</t>
  </si>
  <si>
    <t>Issuance of common stock for cash, net, shares</t>
  </si>
  <si>
    <t>Relative fair value of warrants issued with stock for cash</t>
  </si>
  <si>
    <t>Issuance of options for services received</t>
  </si>
  <si>
    <t>Issuance of options for services received, shares</t>
  </si>
  <si>
    <t>Common stock issued for debt settlement</t>
  </si>
  <si>
    <t>Common stock issued for debt settlement, shares</t>
  </si>
  <si>
    <t>Common stock to be issued for services</t>
  </si>
  <si>
    <t>Issuance of warrants and common stock issued upon exercise of warrants</t>
  </si>
  <si>
    <t>Issuance of warrants and common stock issued upon exercise of warrants, shares</t>
  </si>
  <si>
    <t>Repurchase of preferred stock, shares</t>
  </si>
  <si>
    <t>Balance at Jun. 30, 2017</t>
  </si>
  <si>
    <t>Balance, shares at Jun. 30, 2017</t>
  </si>
  <si>
    <t>Consolidated Statements of Cash Flows - USD ($)</t>
  </si>
  <si>
    <t>CASH FLOWS FROM OPERATING ACTIVITIES:</t>
  </si>
  <si>
    <t>Net loss</t>
  </si>
  <si>
    <t>Adjustments to reconcile net loss to net cash used in operating activities:</t>
  </si>
  <si>
    <t>Non-cash compensation</t>
  </si>
  <si>
    <t>Loss on debt settlement</t>
  </si>
  <si>
    <t>Inventory write-down</t>
  </si>
  <si>
    <t>Depreciation expense</t>
  </si>
  <si>
    <t>Amortization</t>
  </si>
  <si>
    <t>Amortization of prepaid financing cost</t>
  </si>
  <si>
    <t>Amortization of prepaid expenses</t>
  </si>
  <si>
    <t>Amortization of debt discount</t>
  </si>
  <si>
    <t>Amortization of warrant discount</t>
  </si>
  <si>
    <t>Fair value of options expense</t>
  </si>
  <si>
    <t>Fair value of warrants expense</t>
  </si>
  <si>
    <t>Change in the fair value of derivative liability</t>
  </si>
  <si>
    <t>Non-cash interest expenses</t>
  </si>
  <si>
    <t>Changes in operating assets and liabilities:</t>
  </si>
  <si>
    <t>Accounts receivable</t>
  </si>
  <si>
    <t>Inventory</t>
  </si>
  <si>
    <t>Prepaid financing costs</t>
  </si>
  <si>
    <t>Accounts payable and accrued liabilities</t>
  </si>
  <si>
    <t>Preferred stock liability</t>
  </si>
  <si>
    <t>NET CASH USED IN OPERATING ACTIVITIES</t>
  </si>
  <si>
    <t>CASH FLOWS FROM INVESTING ACTIVITIES:</t>
  </si>
  <si>
    <t>Purchase of fixed assets</t>
  </si>
  <si>
    <t>Purchase of intangible assets</t>
  </si>
  <si>
    <t>NET CASH USED IN INVESTING ACTIVITIES</t>
  </si>
  <si>
    <t>CASH FLOWS FROM FINANCING ACTIVITIES:</t>
  </si>
  <si>
    <t>Proceeds from convertible notes payable, net of fees</t>
  </si>
  <si>
    <t>Payments on debt settlement</t>
  </si>
  <si>
    <t>Proceeds from promissory notes</t>
  </si>
  <si>
    <t>Proceeds from the sale of common stock, net of fees</t>
  </si>
  <si>
    <t>Payments on convertible notes payable</t>
  </si>
  <si>
    <t>Payments on promissory notes</t>
  </si>
  <si>
    <t>Stock issued for cash in conjunction with warrant exercise</t>
  </si>
  <si>
    <t>NET CASH PROVIDED BY FINANCING ACTIVITIES</t>
  </si>
  <si>
    <t>NET (DECREASE) INCREASE IN CASH AND CASH EQUIVALENTS</t>
  </si>
  <si>
    <t>CASH AND CASH EQUIVALENTS AT THE BEGINNING OF THE YEAR</t>
  </si>
  <si>
    <t>CASH AND CASH EQUIVALENTS AT THE END OF THE YEAR</t>
  </si>
  <si>
    <t>SUPPLEMENTAL DISCLOSURE OF CASH FLOW INFORMATION</t>
  </si>
  <si>
    <t>Interest paid</t>
  </si>
  <si>
    <t>Taxes paid</t>
  </si>
  <si>
    <t>SCHEDULE OF NON-CASH INVESTING AND FINANCING ACTIVITIES:</t>
  </si>
  <si>
    <t>Issuance of shares of common stock for debt and accrued interest conversion</t>
  </si>
  <si>
    <t>Fair value of warrant issued for debt discount and deferred financing cost</t>
  </si>
  <si>
    <t>Common stock to be issued now issued</t>
  </si>
  <si>
    <t>Initial derivative liability on the notes issuance date</t>
  </si>
  <si>
    <t>Derivative liability reclass into additional paid in capital upon notes conversion</t>
  </si>
  <si>
    <t>Proceed from convertible notes directly paid to accounts payable balance</t>
  </si>
  <si>
    <t>Re-class accrued interest into convertible debt</t>
  </si>
  <si>
    <t>Stock issued in conjunction with cashless warrant exercise</t>
  </si>
  <si>
    <t>Stock issued in conjunction with promissory notes accounted for as financing costs</t>
  </si>
  <si>
    <t>Organization and Basis of Presentation</t>
  </si>
  <si>
    <t>Organization and Basis of Presentation [Abstract]</t>
  </si>
  <si>
    <t>ORGANIZATION AND BASIS OF PRESENTATION</t>
  </si>
  <si>
    <t>NOTE 1 ORGANIZATION AND BASIS OF PRESENTATION 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 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 Going Concern and Management Plans These consolidated financial statements are presented on the basis that the Company is a going concern. Going concern contemplates the realization of assets and the satisfaction of liabilities in the normal course of business over a reasonable length of time. The Company had accumulated deficit at June 30, 2017 of $42,083,390. The Company has negative working capital of $13,165,075 as of June 30, 2017. Additionally, the Company has approximately $8,573,185 convertible debt and promissory notes currently due.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year ended June 30, 2017 compared to what was previously disclosed in the Company’s Annual Report on Form 10-K for the fiscal year ended June 30, 2016. Basis of comparison Certain prior-period amounts have been reclassified to conform to the current period presentation. None of the reclassification had an impact on net loss or shareholder equit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with an original maturity of three months or less when purchased, to be cash equivalents. As of June 30, 2017 and 2016, the Company’s cash and cash equivalents were on deposit in federally insured financial institutions, and at times may exceed federally insured limits. 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 Inventories Inventories are stated at the lower of cost (first-in, first-out) or market. The Company periodically reviews its inventories for indications of slow movement and obsolescence and records an allowance when it is deemed necessar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Intangibles Intangibles represent primarily costs incurred in connection with patent applications. Such costs are amortized using the straight-line method over the useful life of the patent once issued, or expensed immediately if any specific application is unsuccessful. Impairment of Long-Lived Assets 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during the years ended June 30, 2017 and 2016. 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during the years ended June 30, 2017 and 2016.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 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 Depreciation and Amortization The Company depreciates its property and equipment using the straight-line method with estimated useful lives from three to seven years. For federal income tax purposes, depreciation is computed using an accelerated method. The Company amortizes is intangible assets using the straight-line method with estimated useful lives of 80 years. For federal income tax purposes, amortization is computed using the straight-line method. Shipping and Handling Costs The Company’s policy is to classify shipping and handling costs as a component of Costs of Revenues in the Statement of Operations. 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2,057,607 and $3,419,616 as of June 30, 2017 and 2016, respectively as unearned revenue. Significant Customers During the year ended June 30, 2017, the Company had two customers which accounted for more than 10% of the Company’s revenues (74% and 19%, respectively). During the year ended June 30, 2016 the Company had one customer which accounted for more than 10% of the Company’s revenues (98%). As of June 30, 2016, the Company had no accounts receivable balance. As of June 30, 2017, the Company had no accounts receivable balance. 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years ended June 30, 2017 and 2016, the Company incurred $300,905 and $311,798, respectively for research and development expense which are included in the consolidated statements of operations. Fair Value of Financial Instruments Fair value estimates discussed herein are based upon certain market assumptions and pertinent information available to management as of June 30,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following table provides a summary of the carrying value of the Company’s Promissory Notes, as of June 30, 2017:
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at June 30, 2016 $ 6,415,371
Issuance of notes – net of financing costs 415,000
Deferred financing and debt and warrants discount on convertible notes (304,906 )
Debt discount on convertible notes (34,944)
Accretion of debt and warrant discount and prepaid financing costs 2,265,841
Issuance of shares of common stock for convertible debt (1,540,330 )
Balance June 30, 2017 $ 7,216,032 There is no active market for the debt and the fair value was based on the delayed payment terms, the warrants issued as consideration of the debt issuance, the interest rate and the common stock issued as consideration of the debt issuance in addition to other facts and circumstances at the end of June 30, 2017 and 2016. The Company did not recognize a gain or loss on the valuation of debt during the years ended June 30, 2017 and 2016.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Derivative liability – June 30, 2017 $ 408,286 $ - $ - $ 408,286
Derivative liability – June 30, 2016 $ 188,128 $ - $ - $ 188,128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at June 30, 2016 $ 188,128
Derivative liability reclass into additional paid in capital upon notes conversion (125,710 )
Initial measurement at issuance date of the notes 409,240
Change in fair value of derivative at year end (63,372 )
Balance June 30, 2017 $ 408,286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Accounting for Stock Option Based Compensation 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 Income Taxes The Company has adopted Accounting Standards Codification subtopic 740-10, Income Taxes The Company records uncertain tax positions when they become evident. The Company recognizes in the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as of June 30, 2017. The Company remains subject to examination by the Federal and State tax authorities since inception through June 30, 2017.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June 30, 2017, the Company had debt instruments, options and warrants outstanding that can potentially be converted into approximately 116,551,949 shares of common stock.
Anti-dilutive securities not included in diluted loss per share relating to:
Warrants outstanding 333,333
Options vested and outstanding -
Convertible debt and notes payable including accrued interest 14,326,286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has not yet determined the impact of ASU 2016-12 on
its consolidated financial statement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January 2017, the FASB issued ASU 2017-04 which removes Step 2 from the goodwill impairment test. It is effective for annual and interim periods beginning after December 15, 2019. Early adoption is permitted for an interim or annual goodwill impairment test performed with a measurement date after January 1, 2017. The Company does not anticpate any material impact from the adoption of ASU 2017-04 on its results of operations, statement of financial position or financial statement disclosure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t>
  </si>
  <si>
    <t>Inventory [Abstract]</t>
  </si>
  <si>
    <t>INVENTORY</t>
  </si>
  <si>
    <t>NOTE 2 INVENTORY Inventory consists of raw materials; work in process and finished goods. The Company’s inventory is stated at the lower of cost or market on a First-in-First out basis. The carrying value of inventory consisted of the following: June 30, June 30, Raw materials $ 30,227 $ 26,619 Finished goods 2,328,897 3,652,485 2,359,124 3,679,104 Less Inventory reserve (157,365 ) (157,365 ) Total $ 2,201,759 $ 3,521,739 At June 30, 2017 and 2016, the inventory reserve remained unchanged, respectively.</t>
  </si>
  <si>
    <t>Prepaid Expenses</t>
  </si>
  <si>
    <t>Prepaid Expenses [Abstract]</t>
  </si>
  <si>
    <t>PREPAID EXPENSES</t>
  </si>
  <si>
    <t>NOTE 3 PREPAID EXPENSES During the year ended June 30, 2017, the Company prepaid certain expenses related to software licensing fees. At June 30, 2017 and 2016, $196,240 and $592,769, respectively, of these expenses remains to be amortized over the useful life through October 2017.</t>
  </si>
  <si>
    <t>Property and Equipment, Net</t>
  </si>
  <si>
    <t>Property and Equipment, Net [Abstract]</t>
  </si>
  <si>
    <t>PROPERTY and EQUIPMENT, net</t>
  </si>
  <si>
    <t>NOTE 4 PROPERTY and EQUIPMENT, net Property and equipment consists of the following: June 30, June 30, Furniture and fixtures $ 12,492 $ 12,492 Computer equipment 39,180 39,180 Equipment 4,493 4,493 56,165 56,165 Less accumulated depreciation (38,596 ) (29,429 ) Total $ 17,569 $ 26,736 The aggregate depreciation charge to operations was $9,167 and $ 764 for years ended June 30, 2017 and 2016, respectively. The depreciation policies followed by the Company are described in Note 1.</t>
  </si>
  <si>
    <t>Prepaid Financing Costs</t>
  </si>
  <si>
    <t>Prepaid Financing Costs [Abstract]</t>
  </si>
  <si>
    <t>PREPAID FINANCING COSTS</t>
  </si>
  <si>
    <t>NOTE 5 PREPAID FINANCING COSTS The Company pays financing costs to consultants and service providers related to certain financing transactions. The financing costs are then amortized over the respective life of the financing agreements. As such, the Company has unamortized prepaid financing costs of $322,229 and $1,287,109 at June 30, 2017 and 2016, respectively. The aggregate amortization of prepaid financing cost charged to operations was $993,380 and $514,207 for years ended June 30, 2017 and 2016, respectively.</t>
  </si>
  <si>
    <t>Intangibles, Net of Accumulated Amortization</t>
  </si>
  <si>
    <t>Intangibles, Net of Accumulated Amortization [Abstract]</t>
  </si>
  <si>
    <t xml:space="preserve">NOTE 6 INTANGIBLES, net of accumulated amortization Intangibles consist of the following: June 30, June 30, Patents in process $ 142,116 $ 142,116 Patents issued 58,037 58,037 200,153 200,153 Less accumulated amortization (29,924 ) (27,428 ) Total $ 170,229 $ 172,725 The aggregate amortization expense charged to operations was $2,496 and $2,496 for years ended June 30, 2017 and 2016, respectively. The amortization policies followed by the Company are described in Note 1. As of June 30, 2017, the estimated future amortization expense related to finite-lived intangible assets was as follows: Fiscal year ending, June 30, 2018 $ 2,496 June 30, 2019 2,496 June 30, 2020 2,496 June 30, 2021 2,496 June 30, 2022 2,496 Thereafter 157,749 Total $ 170,229 </t>
  </si>
  <si>
    <t>Debt Settlement</t>
  </si>
  <si>
    <t>Debt Settlement [Abstract]</t>
  </si>
  <si>
    <t>DEBT SETTLEMENT</t>
  </si>
  <si>
    <t>NOTE 7 DEBT SETTLEMENT During February 2015, the Company settled with a convertible note holder to repay the principal and accrued interest due with an interest free scheduled payment plan. On the date of the settlement the principal and accrued interest had a total value of $333,563. The scheduled payment plan calls for payments totaling $260,000. Accordingly, the Company recorded $73,563 of gain on debt extinguishment in June 2015. The Company repaid $16,795 on this debt during the year ended June 30, 2017. The remaining balance is $-0- and $16,795 at June 30, 2017 and 2016, respectively. During January 2017, the Company settled a prior debt. According to the settlement agreement, the Company is required to issue 400,000 shares of common stock to the recipient. The shares were valued at $48,000 and the Company has recorded the same as expense in the statement of operations for the year ended June 30, 2017.</t>
  </si>
  <si>
    <t>Convertible Debt</t>
  </si>
  <si>
    <t>Convertible Debt/Notes Payable [Abstract]</t>
  </si>
  <si>
    <t>CONVERTIBLE DEBT</t>
  </si>
  <si>
    <t>NOTE 8 CONVERTIBLE DEBT Convertible debt consists of the following: June 30, 2017 June 30, 2016 Convertible notes payable, annual interest rate of 10% to 12%, due dates range from May 2010 to February 2019 and convertible into common stock at a rate of $0.04 to $1.00 per share. $1,306,855 of these notes are in default. $ 7,528,185 $ 8,625,015 Convertible note payable, annual interest rate of 10%, convertible into common stock at a rate of $1.00 per share and due July 2017. 750,000 750,000 Unamortized prepaid financing costs (322,229 ) (1,287,109 ) Unamortized warrants discount to notes (79,783 ) (363,663 ) Unamortized debt discount (660,141 ) (1,308,872 ) 7,216,032 6,415,371 Less current portion (7,216,032 ) (609,905 ) Convertible debt, net of current portion and debt discount $ - $ 5,805,466 During the year ended June 30, 2017 holders of the Notes converted $1,752,801 including accrued interest value into 19,544,767 shares of the Company's common stock. The determined fair value of the debt derivatives of $125,710 was reclassified into equity during the year ended June 30, 2017. As of June 30, 2016, the Company has $526,885 of convertible debt that is in default and past the due date. These debts are included in the $609,905 of current portion of notes payable, net of discounts. During the year ended June 30, 2016, the Company issued $5,417,800 in 12% Series A Senior Secured Convertible Promissory Notes, convertible into shares of the Company’s Common Stock at a conversion price of $0.10 per share. Each subscriber will receive, for every $1,000 in Promissory Notes purchase, Series A Warrants to purchase 2,000 shares of the Company’s Common Stock at an exercise price of $0.15 per share. The Promissory Notes shall be secured by all current and future assets of the Company on a pro-rata basis. The Company received net proceeds of $4,775,468, balance $545,780 was shown as deferred financing cost and $96,552 was adjusted against the old accounts payable. In relation to the above note, the Company incurred $104,400 as additional deferred financing cost. During the year ended June 30, 2016, the Company issued warrants to placement agents at exercise price of $0.15 per share which was valued at $685,250 and recorded as deferred financing cost. For the year ended June 30, 2016, the Company charged $514,207 as amortization of deferred financing cost. On or after six months from the original issue date, the Subscriber will have the right, at the Subscriber’s option, to convert all or any portion of the principal and any accrued but unpaid interest into shares of the Company’s Common Stock at a Conversion Price of $0.10. The Conversion Price may be adjusted for any merger, stock split or dividend. Interest shall be payable at the rate of 12% per annum and shall be due and payable quarterly, in arrears, with the initial interest payment due September 30, 2015 (from the date of issuance), and continuing thereafter on each successive December 31, March 31, June 30 and September 30 and of each year. Standard events of default such as failure to pay interest or principal on the Notes, failure to convert the Notes, and certain events related to insolvency. The Exercise Price of each Warrant is $0.15 per share. Each Warrant expires five years after issuance. The Exercise Price may be adjusted for any merger, stock split or dividend. The Company allocated the proceeds from the sale of the above promissory notes and related warrants based on the relative fair values at the time of issuance with the proceeds allocated to the warrants accounted for as additional paid-in-capital. The detachable Warrants were valued at $567,761 using Black- Scholes model, as the fair value of convertible promissory notes on commitment date was $567,761. The effective conversion price is calculated, which is lower than the stock price on issuance dates, and therefore, the Company determined that the instrument’s effective conversion price was in-the-money at the instrument’s commitment date (a “beneficial conversion feature”). The intrinsic value of the conversion option (beneficial conversion feature) is $1,310,900, and the Company recorded $1,310,900 beneficial conversion feature to additional paid in capital. During the year ended June 30, 2016 the certain holders of the Note converted $579,500 including accrued interest value into 6,961,195 shares of the Company’s common
stock. On May 6, 2016, the Company exchanged a debenture with an unpaid principal amount of $195,000 and unpaid interest of $94,839 for $7,821 in cash, a 12% Senior Secured Convertible Promissory Note for $282,018 convertible into the Company’s common stock at $0.10 per share and a warrant to purchase 564,036 shares of the Company’s common stock at $0.15 per share which expires on May 6, 2021. The Company determined fair value of new debt $535,834 and fair value of warrants $91,317 as a result was recorded $345,133 as a loss on debt extinguishment during the year ended June 30, 2016. On June 30, 2016 the holder of the Note converted $282,018 full face value into 2,820,180 shares of the Company’s common stock. The balance on the Note as of June 30, 2016 is $-0-. On June 30, 2016, the Company entered into an agreement, effective May 18, 2016, to exchange promissory notes held by two noteholders for promissory notes and warrants. The original notes (“Original Notes”) had a principal balance of $140,000 with accrued interest of $84,599, subject to a substantial increase if default provisions of the Original Notes, which the Company disputed, were applied. The principal and interest total of $224,599, subject to a substantial increase if default provisions of the Original Notes which the Company disputed were applied was convertible at $0.03 per share. The Original Notes were exchanged for promissory notes (“New Notes”) with a conversion price of $0.10 per share and interest rate of 12% and a principal balance of $1,050,000, a discount to the mandatory default amount of the Original Notes claimed by the noteholders, which the Company disputed,. The holders of the New Notes will also receive warrants to purchase the Company’s common stock, equal to 20% of the initial convertible amount of the New Notes, at an exercise price of $0.15 per share. The Company determined fair value of new debt $2,310,000 and fair value of warrants $434,700 as a result was recorded $2,520,100 as a loss on debt extinguishment during the year ended June 30, 2016. The balance on the Note as of June 30, 2016 is $1,050,000 ($825,401 increase in principal notes balance was included in loss on debt extinguishment). For the years ended June 30, 2017 and 2016, $283,880 and $204,098 were expensed in the statement of operation as amortization of warrant discount and shown as interest expenses, respectively. For the years ended June 30, 2017 and 2016, $988,581 and $195,239 was amortized of debt discount and shown as interest expenses, respectively. The aggregate amortization of prepaid financing cost charged to operations was $993,380 and $514,207 for years ended June 30, 2017 and 2016, respectively. Accrued and unpaid interest for convertible notes payable at June 30, 2017 and 2016 was $2,525,362 and $2,449,508, respectively. For the years ended June 30, 2017 and 2016, $924,890 and $586,306, was charged as interest on debt and shown as interest expenses, respectively.</t>
  </si>
  <si>
    <t>Derivative Liability</t>
  </si>
  <si>
    <t>Derivative Liability [Abstract]</t>
  </si>
  <si>
    <t>DERIVATIVE LIABILITY</t>
  </si>
  <si>
    <t xml:space="preserve">NOTE 9 DERIVATE LIABILITY On June 10, 2016, the Company entered into a Loan Agreement with an investor pursuant to which the Company reissued a convertible promissory note from a selling investor in the principal amount of for up to $160,330. The Note is convertible into shares of common stock at an initial conversion price subject to adjustment as contained in the Note. The Conversion Price is the 80% of the average closing price of the last thirty trading days of the stock, not lower than $0.10. The Note accrues interest at a rate of 7% per annum and matures on December 10,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06,996 was allocated as a debt discount $76,163 was determined using intrinsic value with the remainder $130,833 charged to current period operations as interest expenses. The fair value of the described embedded derivative was determined using the Black-Scholes Model with the following assumptions: (1) dividend yield of 0%; (2) expected volatility of 164%, (3) risk-free interest rate of 0.87%, (4) expected life of 36 months (5) fair value of the Company’s common stock of $0.26 per share. During the year ended June 30, 2017, the above note was fully converted into shares and hence, now onwards no further derivative liability needs to accrue related to this note. On February 7, 2017, the Company entered into a Loan Agreement with an investor pursuant to which the Company issued a convertible promissory note in the principal amount of for up to $158,500. The Note is convertible into shares of common stock at an initial conversion price subject to adjustment as contained in the Note. The Conversion Price is the 61% of the average closing price of the prior ten days. The Note accrues interest at a rate of 12% per annum and matures on November 12,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58,670 was allocated as a debt discount $101,336 was determined using intrinsic value with the remainder $57,334 charged to current period operations as interest expenses. The fair value of the described embedded derivative was determined using the Black-Scholes Model with the following assumptions: (1) dividend yield of 0%; (2)
expected volatility of 149%, (3) risk-free interest rate of 0.79%, (4) expected life of 9 months (5) fair value of the Company’s common stock of $0.09 per share. On March 2, 2017, the Company entered into a Loan Agreement with an investor pursuant to which the Company issued a convertible promissory note in the principal amount of for up to $225,000. The Note is convertible into shares of common stock at an initial conversion price subject to adjustment as contained in the Note. The Conversion Price is the 60% of the average of the lowest three intra-day trading prices in the twenty days immediately preceding the applicable conversion. The Note accrues interest at a rate of 0% per annum and matures on September 2, 2017.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250,570 was allocated as a debt discount $203,571 was determined using intrinsic value with the remainder $46,999 charged to current period operations as interest expenses. The fair value of the described embedded derivative was determined using the Black-Scholes Model with the following assumptions: (1) dividend yield of 0%; (2) expected volatility of 134%, (3) risk-free interest rate of 0.84%, (4) expected life of 6 months (5) fair value of the Company’s common stock of $0.08 per share. On April 19, 2017, the Company issued a $60,000 convertible debenture. The note bears interest at 12%, is due on April 19, 2019 and, is convertible into shares of the Company’s common stock at $0.06 per share along with 200,000 warrants issued. The Exercise Price of each Warrant is $0.09 per share. Each Warrant expires five years after issuance. The Exercise Price may be adjusted for any merger, stock split or dividend. The Company allocated the proceeds from the sale of the above promissory notes and related warrants based on the relative fair values at the time of issuance with the proceeds allocated to the warrants accounted for as additional paid-in-capital. The detachable Warrants were valued at $7,449 using Black- Scholes model, as the fair value of convertible promissory notes on commitment date was $7,449. The effective conversion price is calculated, which is lower than the stock price on issuance dates, and therefore, the Company determined that the instrument’s effective conversion price was in-the-money at the instrument’s commitment date (a “beneficial conversion feature”). The intrinsic value of the conversion option (beneficial conversion feature) is $27,449, and the Company recorded $27,449 beneficial conversion feature to additional paid in capital. On June 23, 2017, the holder converted the principal of $60,000 and accrued interest of $1,282 into 1,021,367 shares of the Company’ common stock. During the years ended June 30, 2017 and 2016, the Company recorded the loss (gain) in fair value of derivative $(63,372) and $(18,868), respectively. For the years ended June 30, 2017 and 2016, $185,066 and $-0-, respectively, was expensed in the statement of operation as amortization of debt discount related to above notes and shown as interest expenses, respectively. The following table represents the Company’s derivative liability activity for the year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at June 30, 2016 $ 188,128 Derivative liability reclass into additional paid in capital upon notes conversion (125,710 ) Initial measurement at issuance date of the notes 409,240 Change in fair value of derivative at year end (63,372 ) Balance June 30, 2017 $ 408,286 </t>
  </si>
  <si>
    <t>Notes Payable</t>
  </si>
  <si>
    <t>NOTES PAYABLE</t>
  </si>
  <si>
    <t>NOTE 10 NOTES PAYABLE The following table provides a summary of the changes of the Company’s Promissory Notes liabilities as of June 30, 2017: Balance at June 30, 2015 $ 108,000 Repayments on promissory notes (18,000 ) Balance at June 30, 2016 $ 90,000 Issuance of notes – 221,500 Debt discount / finance cost on notes (173,000 ) Repayments on promissory notes (16,500 ) Accretion of debt discount /financing costs 98,179 Balance June 30, 2017 $ 220,179 During the year ended June 30, 2017, the Company entered into eleven promissory notes with investors pursuant to which the Company issued eleven promissory notes in the principal amount of $221,500. The notes accrue interest at a rate of 5% per annum and mature in 120 days. As additional consideration, the Company issued the investors 2,925,000 shares of common stock. The value of the stock consideration was limited to the value of the individual promissory notes, for a total of $173,000. The stock consideration was recorded as a discount against the notes. For the years ended June 30, 2017 and 2016, $98,179 and $-0-, respectively, was expensed in the statement of operations as amortization of debt discount related to the notes and show as interest expenses. The unamortized debt discount was $74,821 and $-0- at June 30, 2017 and 2016, respectively. At June 30, 2017 and 2016, $295,000 and $90,000, respectively, of debt was outstanding with interest rates of 5% to 8%. Accrued and unpaid interest for these notes payable at June 30, 2017 and 2016 were $32,074 and $26,528, respectively. For the years ended June 30, 2017 and 2016, $6,046 and $6,450 was charged as interest on debt and shown as interest expenses, respectively.</t>
  </si>
  <si>
    <t>Commitments</t>
  </si>
  <si>
    <t>Commitments [Abstract]</t>
  </si>
  <si>
    <t>COMMITMENTS</t>
  </si>
  <si>
    <t>NOTE 11 COMMITMENTS Lease Agreement - The Company leases its office space under a month-to-month lease. Rent expense was $98,158 and $69,313 for the years ended June 30, 2017 and 2016, respectively. On March 2, 2016, the Company entered into an Amendment to Lease in order to extend the current lease through March 31, 2019. The lease calls for monthly rent of $6,719 per month for the period of April 1, 2016 through March 31, 2017. The monthly rent increases 4% for each of the next two years. The future minimum payments under this lease are as follows: Fiscal year ending, June 30: 2018 $ 84,696 2019 65,412 Total $ 150,108 The Company is
delinquent in remitting its payroll taxes to the applicable governmental authorities. Total due, including estimated penalties and interest is $663,840 and $590,799 at June 30, 2017 and 2016, respectively. On June 15, 2017, the Company entered into a five year Strategic Alliance Agreement (the “Agreement”) with Coinstar, LLC (“Coinstar”). Coinstar owns and operates approximately 17,000 self-service coin counting kiosks at retailer store locations in the United States. The Company and Coinstar will work jointly to develop and integrate the Company’s free standing patented 3D holographic display systems, known as HoloVision™ (the “Systems”) into Coinstar’s kiosks, and will be installed and promoted at retailer store locations, the specifics of which will be mutually agreed to and summarized in a separate agreement (each a “Statement of Work”). The Systems will have a proprietary coupon/loyalty card software application and provide advertising and promotions through Coinstar kiosks. For all retailer store locations in which Coinstar kiosks are installed, Coinstar has been granted an exclusive first right of refusal to include such locations. The Company shall pay to Coinstar, and Coinstar shall pay to participating retailers a specified percentage of monthly Net Advertising Revenues, per kiosk (the “Promotion Retailer Commission”) included in a Statement of Work, which shall be determined by mutual agreement of Coinstar and Provision. “Net Advertising Revenues” is defined as gross advertising revenues from Systems less any operational expenses incurred in connection with such Systems (for example: cost of paper, service, network connectivity, network administration). The Company shall evenly divide the remaining monthly Net Advertising Revenues after deducting the Promotion Retailer Commission). Under the agreement, Provision and Coinstar will integrate Provision’s patented 3D “Holovision” display systems into Coinstar kiosks nationwide. The Provision 3D holographic display will “bolt-on” to the top of the existing Coinstar kiosk as a “topper”. Our couponing and loyalty card system software will be integrated into the Coinstar touch-screen interface. The firms will evenly divide the monthly net advertising revenues, after deducting promotional retailer commissions. Provision believes that the monthly advertising revenue potential in this channel should exceed that of a retail pharmacy chain. The Provision “topper” has been designed by an award winning industrial designer, and we plan to assemble the prototype beginning in
August, 2017. The software teams have begun the required integration work, and we anticipate a working prototype in October, 2017. We have targeted up to 300 locations for rollout by December 31, 2017, with broader deployment scheduled for the 2018 calendar year.</t>
  </si>
  <si>
    <t>Equity</t>
  </si>
  <si>
    <t>Equity [Abstract]</t>
  </si>
  <si>
    <t>EQUITY</t>
  </si>
  <si>
    <t>NOTE 12 EQUITY Preferred Stock The Company is authorized to issue 4,000,000 shares of Preferred Stock with a par value of $0.001 per share as of December 31, 2016. Preferred shares issued and outstanding at June 30, 2017 and 2016 were Nil and 1,000 shares, respectively. 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 On December 31, 2015, the Company issued 1,000 shares of Super Voting Preferred Stock for $0.10 per share to Curt Thornton, President and Chief Executive Officer, and a director of the Company, as described in Note 13 Related Party Transactions. The Preferred Stock – Series A has a mandatory redemption provision of $0.10 per share, accordingly it is classified as a liability in the balance sheet. During the year ended June 30, 2017, the Company repurchase the said 1,000 Preferred Stock at par value of $100. Preferred shares issued and outstanding at June 30, 2017 were Nil. Common Stock On December 31, 2015, the Company amended its Articles of Incorporation by filing a Certificate of Amendment with the Secretary of State of Nevada to effect an increase in the number of the Company’s authorized common shares from 100,000,000 to 200,000,000. The increase in the authorized number of shares of common stock was approved by the Board of Director of the Company on December 30, 2015 and holders of more than 50% of the voting power of the Company’s capital stock on December 31, 2015. On June 30, 2016, the Company amended its Articles of Incorporation by filing a Certificate of Amendment with the Secretary of State of Nevada to effect an increase in the number of the Company’s authorized common shares from 200,000,000 to 300,000,000. The increase in the authorized number of shares of common stock was approved by the Board of Director of the Company on June 30, 2016 and holders of more than 50% of the voting power of the Company’s capital stock. The Company’s ticker symbol and CUSIP remain unchanged. As of June 30, 2017 and 2016, there were 134,431,613 and 89,242,624 shares of common stock issued and outstanding, respectively. During the year ended June 30, 2017, the Company issued 7,585,605 shares of common stock in exchange for consulting services valued at $892,767, out of which $254,166 relates to prior period services and stock to be issued 541,667 shares of common stock in exchange for services valued at $36,250. During the year ended June 30, 2017 the Company issued 19,544,767 shares of its common stock in conversion of $1,752,801 debt and accrued interest. During January 2017 the Company settled a prior debt. According to the settlement agreement, the Company is required to issue 400,000 shares of common stock to the recipient. The shares were valued at $48,000 and the Company has recorded the same as expense in the statement of operations for the year ended June 30, 2017. On March 31, 2017, the Company accepted and entered into Subscription Agreements (the “Subscription Agreements”) for 13,333,339 shares of Company’s common stock with 15 accredited investors (the “Investors”) for an aggregate purchase price of $800,000 at a price of $0.06 per share. Each Investor received warrants to purchase shares of Common Stock equal to 20% of the shares each purchased (the “Warrants”). The Warrants have an exercise price of $0.09 per share and are
exercisable for three-years from the date of issuance of the Warrant. The Warrants are valued at $154,933. Net cash received after fees of $20,000, the warrant valuation of $154,933 was $625,067. On June 19, 2017, the Company accepted and entered into a Subscription Agreement (the “Subscription Agreement”) for 4,166,666 shares of Company’s common stock with an accredited investor (the “Investor”) for an aggregate purchase price of $250,000 at a price of $0.06 per share. The Investor received warrants to purchase shares of Common Stock equal to 20% of the shares each purchased (the “Warrants”). The Warrants have an exercise price of $0.12 per share and are exercisable for three-years from the date of issuance of the Warrant. The Warrants are valued at $37,250. Net cash received was $250,000. During the year ended June 30, 2017 the Company issued 158,612 shares of its common stock per the exercise of cashless warrants. During the year ended June 30, 2016, the Company issued 1,953,333 shares of common stock in exchange for consulting services valued at $248,933 and stock to be issued 1,249,997 shares of common stock in exchange for services valued at $262,166. During the year ended June 30, 2016 the Company issued 9,781,375 shares of its common stock in payment of $861,518 debt and accrued interest. During the year ended June 30, 2016 the Company issued 625,000 shares of its common stock per the exercise of warrants for
$25,000. During the year ended June 30, 2016 the Company issued 1,399,460 shares of its common stock per the exercise of cashless warrants. Warrants Warrant activity during the years ended June 30, 2017 and 2016, is as follows:
Warrants Weighted- Aggregate
Outstanding and exercisable at June 30, 2015 8,751,189 $ 0.14 $ 406,131
Granted 20,529,386 0.13 -
Exercised (2,883,616 ) 0.06 -
Expired - - -
Outstanding and exercisable at June 30, 2016 26,396,958 $ 0.14 $ 3,695,574
Granted 4,075,000 0.09 -
Exercised (1) (375,000 ) 0.07 -
Expired (1,050,000 ) 0.05 -
Outstanding and exercisable at June 30, 2017 29,046,958 $ 0.14 $ 4,011,963
(1) Consists of cashless exercise of 375,000 warrants in exchange for 158,612 shares of Common Stock. During the year ended June 30, 2017, the Company issued 375,000 warrants and recorded $30,626 of stock compensation expense. On March 31, 2017, the Company accepted and entered into Subscription Agreements (the “Subscription Agreements”) for 13,333,339 shares of Company’s common stock with 15 accredited investors (the “Investors”). Each Investor received warrants to purchase shares of Common Stock equal to 20% of the shares each purchased (the “Warrants”). The Warrants have an exercise price of $0.09 per share and are exercisable for three-years from the date of issuance of the Warrant. The Company issued 2,666,667 warrants are valued at $154,933. On June 19, 2017, the Company accepted and entered into a Subscription Agreement (the “Subscription Agreement”) for 4,166,666 shares of Company’s common stock with an accredited investor (the “Investor”). The Investor received warrants to purchase shares of Common Stock equal to 20% of the shares each purchased (the “Warrants”). The Warrants have an exercise price of $0.12 per share and are exercisable for three-years from the date of issuance of the Warrant. The Company issued 833,333 warrants are valued at $37,250. On April 19, 2017, the Company issued a $60,000 convertible debenture. The note bears interest at 12%, is due on April 19, 2019 and, is convertible into shares of the Company’s common stock at $0.06 per share along with 200,000 warrants issued (see Note 9). The fair value of the described above warrants during the year ended June 30, 2017, was determined using the Black-Scholes Model with the following assumptions:
(1) risk free interest rate of 0.44%;
(2) dividend yield of 0%;
(3) volatility factor of 151%;
(4) an expected life of the conversion feature of 3 months, and
(5) estimated fair value of the company’s common stock of $0.12 per share. During the year ended June 30, 2016, the Company issued warrants to purchase 13,499,636 shares of common stock in connection with convertible notes. These warrants have an exercise price of $0.06 to $0.15 per share and expire within three to five years from the date of issue and the same was accounted as warrant discount and valued $567,761 as of June 30, 2016 (see Note 8). During the year ended June 30, 2016, the Company issued warrants to purchase 6,732,800 shares of common stock for professional fees related to the issuances of convertible notes. These warrants have an exercise price of $0.07 to $0.10 per share and expire within three years from the date of issue and the same was accounted as deferred financing cost and valued $685,250 as of June 30, 2016 (see Note 8). During the year ended June 30, 2016, the Company issued warrants to purchase 296,950 shares of common stock for non-cash
interest fees. These warrants have an exercise price of $0.06 and expire within five years from the date of issue and the same was accounted for as interest expense and valued at $19,183 as of June 30, 2016. During the year ended June 30, 2016, the Company issued 1,399,460 shares of common stock in order to fulfill the cashless exercise of 2,258,616 warrants. Due the nature of the exercise, the Company did not receive any funds. During the year ended June 30, 2016 the Company issued 625,000 shares of its common stock per the exercise of 625,000 warrants for $25,000. The fair value of the described above warrants during the year ended June 30, 2016, was determined using the Black-Scholes Model with the following assumptions:
(1) risk free interest rate of 0.82% to 1.1%;
(2) dividend yield of 0%;
(3) volatility factor of 138%-158%;
(4) an expected life of the conversion feature of 3 to 5 years, and
(5) estimated fair value of the company’s common stock of $0.07 to $0.10 per share. Stock Option Plan Stock option activity during the years ended June 30, 2017 is as follows:
Stock Options Weighted- Aggregate
Outstanding at June 30, 2016 - $ - $ -
Granted 150,000 0.26 38,500
Exercised - - -
Expired - - -
Outstanding June 30, 2017 150,000 $ 0.26 $ 38,500
Exercisable at June 30, 2017 121,000 $ 0.26 $ 31,050
Un-exercisable at June 30, 2017 29,000 $ 0.26 $ 7,440 The Company has one stock option plan: The Provision Interactive Technologies, Inc. 2002 Stock Option and Incentive Plan, (the “Plan”). As of June 30, 2017, there were 3,324,149 shares available for issuance under the Plan. The Plan is administered by the Company’s Board of Directors, (the “Board”). As of June 30, 2017, the Plan provides for the granting of non-qualified and incentive stock options to purchase up to 5,000,000 shares of common stock. Options vest at rates set by the Board, not to exceed five years and are exercisable up to ten years from the date of issuance. The option exercise price is set by the Board at time of grant. Options and restricted stock awards may be granted to employees, officers, directors and consultants. During the years ended June 30, 2017 and 2016, the Company issued 150,000 and -0- options and recorded $16,909 and $-0- of stock compensation expense, respectively. The fair value of options exercised in the years ended June 30, 2017 and 2016 was approximately $-0- and $-0-, respectively. As of June 30, 2017, there was $4,138 of total unrecognized compensation cost related to non-vested share-based compensation arrangements granted under existing stock option plans. There were no new options granted or exercised during the year ended June 30, 2016. There were no stock options outstanding as of June 30, 2016. Restricted Stock On June 1, 2016, the Company issued 1,500,000 restricted shares of its Common Stock, vesting in equal amounts over six (6) months to its consultant as partial compensation for services. The fair value of the restricted stock granted during the year ended June 30, 2017 was stated at market price on the date of vested.</t>
  </si>
  <si>
    <t>Related Entity Activities</t>
  </si>
  <si>
    <t>Related Entity Activities [Abstract]</t>
  </si>
  <si>
    <t>RELATED ENTITY ACTIVITIES</t>
  </si>
  <si>
    <t>NOTE 13 RELATED ENTITY ACTIVITIES ProDava 3D DB Dava LLC, a Delaware limited liability company (“DB”), and the Company agreed to engage in a venture for the purpose of exploiting the Company’s technology and its agreement with a national pharmacy chain to place a number of its kiosks in stores. In June 2014, the Company and DB, caused ProDava LLC (“ProDava”) to be formed, and the parties entered into the ProDava LLC Agreement (the “LLC Agreement”) on June 30, 2014, which set out, among other things, the parties’ respective rights and obligations with respect to ProDava. The two members of ProDava are the Company and DB. At the time of the formation of ProDava, the LLC Agreement originally provided that DB owned 80 percent of the membership interests of ProDava and the Company owned 20 percent of the membership interests of ProDava, assuming a $50,000,000 capital contribution by DB. Pursuant to the LLC Agreement, the Company made a capital contribution of $12,500,000, which represented the agreed upon value of a certain agreements which granted the Company rights to place kiosks in retail stores. The Company’s motivation to enter into the LLC Agreement was to use DB’s financing to place kiosks into retail stores. Pursuant to LLC Agreement, DB agreed to make a capital contribution of up to US$50,000,000. It was understood and agreed between the parties that the Company’s role in ProDava was to provide, among other things, the kiosks, the content and the know-how as to the placement and maintenance of the kiosks in retail stores. To that end, ProDava
entered into a Professional Services Agreement, dated June 30, 2014 (the “PSA”) with the Company, whereby ProDava engaged the Company to provide services for ProDava with respect to the sourcing, due diligence, acquisition, management, construction and marketing of the kiosks financed and purchased by ProDava. As full compensation for rendering and performing such services under the PSA, the Company was entitled to receive from ProDava, the unreimbursed expenses incurred by the Company. It was agreed and understood that DB’s role in ProDava was to provide the funding necessary for the unreimbursable expenses and the production, manufacture and maintenance of the kiosks placed in stores. As a result of the ownership percentage in ProDava, DB would receive 80% of the profits of the ProDava including advertising related revenue. For the years ended June 30, 2017 and 2016 total revenue includes $1,263,008 and $4,956,446, respectively, revenue from a related party. Also, total unearned revenue as of of $2,057,607 includes $1,256,607 advance for sales order received from a related party. Transactions with Officers and Directors On December 30, 2015, the Company entered into a Purchase Agreement with Curt Thornton, the Company’s President and Chief Executive Officer for the sale of 1,000 shares of “Super Voting Preferred Stock – Series A” for $0.10 per share and the closing price of the Company’s Common Stock was $0.08 per share, as reported on the Over-the-Counter Markets (OTCQB) on the date prior to the date the Board approved the transaction. The Series A Preferred Shares does not have a dividend rate or liquidation preference and are not convertible into shares of common stock. The shares of the Series A Preferred Stock shall be automatically redeemed by the Company at $0.10 per share on the first to occur of the following triggering events: (i) 90 days following the date on which this Certificate of Designation is filed with the Secretary of State of Nevada or (ii) on the date that Mr. Thornton ceases, for any reason, to serve as officer, director or consultant of the Company. For so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doption of the Series A Preferred Stock and its issuance to Mr. Thornton was taken solely to allow the Company to increase the Company’s authorized shares of common stock. As a result, the Company determined that there was no recorded a preferred stock control premium for the Preferred Stock – Series A that was issued to Mr. Thornton. The rights and preferences of the shares are described in Note 12 Equity. During the period ended December 31, 2016, the Company repurchase the said 1,000 Preferred Stock at par value of $100. Preferred shares issued and outstanding at June 30, 2017 were Nil.</t>
  </si>
  <si>
    <t>Income Taxes</t>
  </si>
  <si>
    <t>Income Taxes [Abstract]</t>
  </si>
  <si>
    <t>INCOME TAXES</t>
  </si>
  <si>
    <t xml:space="preserve">NOTE 14 INCOME TAXES Deferred income tax assets and liabilities are computed annually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The valuation allowance increased by $2,130,456 and $816,559 during the years ended June 30, 2017 and 2016, respectively, as a result of the increase in the net operating carryforwards. For federal income tax purposes, the Company has net operating loss carryforwards of approximately $23,862,995 as of June 30, 2017 that expire through 2037, $18,536,854 as of June 30, 2016 that expire through 2036. Additionally, the ultimate utilization of net operating losses may be limited by change of control provision under section 382 of the Internal Revenue Code. Taxing jurisdictions related to income taxes are the Unites States Federal Government and the State of California. The provision for income taxes is as follows:
Year Ended June 30,
2017 2016
Current tax benefit
Federal $
1,810,888 $ 694,075
State
319,568 122,484
2,130,456 816,559
Deferred tax benefit
Federal - -
State - -
Change in valuation allowance (2,130,456 ) (816,559 )
- -
Total tax expense $ - $ - Deferred taxes are a result of differences between income tax accounting and GAAP with respect to income and expenses. The following is a summary of the components of deferred taxes recognized in the financial statements as of June 30, 2017 and 2016:
As of June 30,
2017 2016
Deferred tax assets
Net operating loss carryforward $
9,128,164 $ 7,213,462
Stock-based compensation 417,034 201,280
- -
Other - -
Total deferred tax assets
9,545,198 7,414,742
Valuation allowance (9,545,198 ) (7,414,742 )
Net deferred taxes $ - $ - The valuation allowance was established because the Company had not reported earnings in order to support the recognition of the deferred tax asset. The Company has net operating loss carryforwards of approximately $23,862,995 for federal and $23,862,995 for state income tax purposes. Federal and state net operating loss carryforwards, to the extent not used, will expire starting in 2037. Under provisions of the Internal Revenue Code, section 382, substantial changes in the Company’s ownership may result in limitations on the amount of net operating loss carryforwards that can be utilized in future years. As of June 30, 2017, approximately $23,862,995 of the net operating loss carryforwards are subject to IRS limitations. The Company is no longer subject to income tax examinations for federal income taxes before 2011 and for California before 2010. The income tax provision differs from the amount of income tax determined by applying the U.S. federal income tax rate of 34% to pretax loss for the following periods, due to the following:
Year Ended June 30,
2017 2016
Computed “expected” tax expense (benefit) $ (2,490,544 ) $ (2,108,957 )
Change in income taxes from:
Permanent differences (1,638,900 ) (2,869,020 )
Stock based compensation 539,386 503,200
Amortization of debt and warrant discounts 1,370,640 399,337
Fair value change of derivatives (63,372 ) 67,092
Debt settlement 48,000 32,330
Revaluation of derivatives 104,334 275,042
Modification expenses - 2,865,234
Cashless interest - 19,183
Change in valuation allowance
2,130,456 816,559
$ - $ - </t>
  </si>
  <si>
    <t>Legal Proceedings</t>
  </si>
  <si>
    <t>Legal Proceedings [Abstract]</t>
  </si>
  <si>
    <t>LEGAL PROCEEDINGS</t>
  </si>
  <si>
    <t>NOTE 15 LEGAL PROCEEDINGS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r, and as such removed the contingency loss during the year ended June 30, 2016.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 The Company initiated an action against DB in November 2016 seeking declaratory
judgment. After the execution of the LLC Agreement, both DB and the Company performed their respective duties. The Company caused numerous kiosks to be manufactured for placement in retail stores in accordance with the PSA, maintained and serviced these kiosks. DB provided funds to ProDava for, the production of kiosks and for expenses incurred by the Company in connection with the maintenance of servicing of the kiosks. In total, DB provided sums totaling $6.5 million. In the first quarter of 2016, DB ceased providing the funding required by the LLC Agreement. DB advised The Company that DB was analyzing information and that it would make a determination as to whether it would continue to provide funding in accordance with the LLC Agreement. The Company has been incurring the reimbursable expenses that were to be reimbursed by DB. The LLC Agreement provides that, in the event that DB fails to fund any portion of the total amount is was required to provide in accordance with the terms of the LLC Agreement, the LLC Agreement provides for the recalculation of the parties’ membership interests in ProDava. The Company filed an action in the Supreme Court of the State of New York in New York County (Index No. 656127/2016) to seed to recalculate the ownership percentage of ProDava. DB filed a motion to dismiss and the Company filed an action opposing such motion.The court initially denied the recalculation of the ownership percentage but allowed the Company to proceed to collect monetary damages. Pro Dava and DB filed a counterclaim for breach of contract. The Company believes it has adequate defenses against any claims made by Pro Dava and DB. On June 19, 2017, the Company received a letter from an attorney for Kiosk Information Systems (“KIS”) demanding payment of $1,272,360 for the balance due on kiosks held by KIS including $231,182 in interest. We are negotiating with KIS. No suit has been filed and the Company has accrued the full amount of the demand from KIS. On September 5, 2017 the Company received a letter from an attorney representing Rite Aid Hdqtrs. Corp’s (“Rite Aid”), pursuant to which Rite Aid indicated its desire to terminate the Point of Sales Advertising Agreement (“Agreement”) with the Company. The Company is disputing Rite Aid’s ability to terminate the Agreement. Thereafter, on October 16, 2017, the Company initiated an arbitration before JAMS.</t>
  </si>
  <si>
    <t>Subsequent Events</t>
  </si>
  <si>
    <t>Subsequent Events [Abstract]</t>
  </si>
  <si>
    <t>SUBSEQUENT EVENTS</t>
  </si>
  <si>
    <t>NOTE 16 SUBSEQUENT EVENTS Common Stock During August 2017, the Company issued 375,000 shares of common stock pursuant a consulting agreement. During August 2017, the Company issued 2,995,969 shares of common stock for the conversion of debt and accrued interest in the amount of $100,000. On September 29, 2017, the Company issued 200,000 shares of common stock pursuant to a subscription agreement and received $10,000. Stock Options On August 17, 2017, the Company issued 8,899,908 stock options to employees and board members in consideration for performance goals and board remuneration. The options have an exercise price of $0.045 and a term of five years. On October 3, 2017, the Company issued 4,000,000 stock options to an employee. The options have an exercise price of $0.045 and a term of five years. Convertible Promissory Note The Company entered into a convertible promissory note (the “Note”) on July 20, 2017 to obtain funding for working capital purposes. The Note is issued as a convertible promissory note in the principal amount of $50,000 (the “Note”). The principal amount under the Note accrues interest at a rate of 12% per annum and is due on July 20, 2018. The conversion price of the common stock into which the principal amount, or the then outstanding interest due thereon, of this note is convertible shall be the lesser of (i) $0.06 per share or (ii) 70% of the price per share of the Company’s next equity or convertible debt issuance greater than $250,000. The note holder also received a warrant to purchase the Company’s common stock equal to 50% of the shares of common stock issuable upon conversion of the note with the exercise price per share of common stock of the lesser of $0.06 per share or 70% of the price per share of the Company’s next equity or convertible debt issuance greater than $250,000. Promissory Notes On August 23, 2017, the Company entered into three promissory notes with investors pursuant to which the Company issued three promissory notes in the principal amount of $40,000. The notes accrue interest at a rate of 5% per annum and mature in 120 days. As additional consideration, the Company issued the investors 700,000 shares of common stock. The value of the stock consideration was limited to the value of the individual promissory notes, for a total of $35,000. The stock consideration will be recorded as a discount against the notes. On August 25, 2017, the Company entered into a promissory note with an investor pursuant to which the Company issued a promissory note in the principal amount of $20,000. The note accrues interest at a rate of 5% per annum and mature in 120 days. As additional consideration, the Company issued the investor 300,000 shares of common stock. The value of the stock consideration was limited to the value of the individual promissory note, for a total of $15,000. The stock consideration will be recorded as a discount against the note. The Company entered into a promissory note (the “Note”) on September 13, 2017 to obtain funding for working capital purposes. The Note is issued as an unsecured, non-convertible promissory note in the principal amount of $500,000 (the “Note”). The principal amount under the Note accrues interest at a rate of 12% per annum and is due on May 13, 2018. The holder of the Note shall receive the right to buy 1.25 million shares of the Company’s common stock on September 13, 2017 and an additional 1.25 million shares for each month that the Note is outstanding up to a maximum of 10 million shares, all at a purchase price of $0.06 per shares and expiring on September 13, 2019. Agreements On August 28, 2017, the Company entered into a consulting agreement with a software services consultant. The Company agreed to issue 800,000 shares of common stock in payment of services under this agreement. On September 18, 2017, the Company entered into an employment agreement with Mark Leonard providing for a salary of $144,000, the right to be reimbursed for health care and severance for termination without cause and resignation with cause.</t>
  </si>
  <si>
    <t>Organization and Basis of Presentation (Policies)</t>
  </si>
  <si>
    <t>Business Description and Presentation</t>
  </si>
  <si>
    <t>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t>
  </si>
  <si>
    <t>Corporate History</t>
  </si>
  <si>
    <t>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Going Concern and Management Plans</t>
  </si>
  <si>
    <t>Going Concern and Management Plans These consolidated financial statements are presented on the basis that the Company is a going concern. Going concern contemplates the realization of assets and the satisfaction of liabilities in the normal course of business over a reasonable length of time. The Company had accumulated deficit at June 30, 2017 of $42,083,390. The Company has negative working capital of $13,165,075 as of June 30, 2017. Additionally, the Company has approximately $8,573,185 convertible debt and promissory notes currently due.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Principles of Consolidation and Reporting</t>
  </si>
  <si>
    <t>Principles of Consolidation and Reporting The consolidated financial statements include the financial statements of the Company and its wholly owned subsidiary. All significant inter-company balances and transactions have been eliminated in consolidation. The Company uses a fiscal year end of June 30. There have been no significant changes in the Company’s significant accounting policies during the year ended June 30, 2017 compared to what was previously disclosed in the Company’s Annual Report on Form 10-K for the fiscal year ended June 30, 2016.</t>
  </si>
  <si>
    <t>Basis of comparison</t>
  </si>
  <si>
    <t>Basis of comparison Certain prior-period amounts have been reclassified to conform to the current period presentation. None of the reclassification had an impact on net loss or shareholder equity.</t>
  </si>
  <si>
    <t>Use of Estimates</t>
  </si>
  <si>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t>
  </si>
  <si>
    <t>Cash and Cash Equivalents</t>
  </si>
  <si>
    <t>Cash and Cash Equivalents The Company considers all highly liquid investments, with an original maturity of three months or less when purchased, to be cash equivalents. As of June 30, 2017 and 2016, the Company’s cash and cash equivalents were on deposit in federally insured financial institutions, and at times may exceed federally insured limits.</t>
  </si>
  <si>
    <t>Accounts Receivable</t>
  </si>
  <si>
    <t>Accounts Receivable Accounts receivable are not collateralized and interest is not accrued on past due accounts. Periodically, management reviews the adequacy of its provision for doubtful accounts based on historical bad debt expense results and current economic conditions using factors based on the aging of its accounts receivable. After management has exhausted all collection efforts, management writes off receivables and the related reserve. Additionally, the Company may identify additional allowance requirements based on indications that a specific customer may be experiencing financial difficulties. Actual bad debt results could differ materially from these estimates.</t>
  </si>
  <si>
    <t>Inventories</t>
  </si>
  <si>
    <t>Inventories Inventories are stated at the lower of cost (first-in, first-out) or market. The Company periodically reviews its inventories for indications of slow movement and obsolescence and records an allowance when it is deemed necessary.</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Intangibles</t>
  </si>
  <si>
    <t>Intangibles Intangibles represent primarily costs incurred in connection with patent applications. Such costs are amortized using the straight-line method over the useful life of the patent once issued, or expensed immediately if any specific application is unsuccessful.</t>
  </si>
  <si>
    <t>Impairment of Long-Lived Assets</t>
  </si>
  <si>
    <t>Impairment of Long-Lived Assets Intangible assets that are not subject to amortization shall be tested for impairment annually or more frequently if events or changes in circumstances indicate that the asset might be impaired. The impairment test shall consist of a comparison of the fair value of an intangible asset with its carrying amount, as defined. If the carrying amount of an intangible asset exceeds its fair value, an impairment loss shall be recognized in an amount equal to that excess. There was no impairment loss recognized during the years ended June 30, 2017 and 2016. The carrying value of long-lived assets, including amortizable intangibles and property and equipment, are evaluated whenever events or changes in circumstances indicate that a potential impairment has occurred relative to a given asset or assets. Impairment is deemed to have occurred if projected undiscounted cash flows associated with an asset are less than the carrying value of the asset. The estimated cash flows include management’s assumptions of cash inflows and outflows directly resulting from the use of that asset in operations. The amount of the impairment loss recognized is equal to the excess of the carrying value of the asset over its then estimated fair value. There was no impairment loss recognized during the years ended June 30, 2017 and 2016.</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t>
  </si>
  <si>
    <t>Cost of Revenue</t>
  </si>
  <si>
    <t>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t>
  </si>
  <si>
    <t>Depreciation and Amortization</t>
  </si>
  <si>
    <t>Depreciation and Amortization The Company depreciates its property and equipment using the straight-line method with estimated useful lives from three to seven years. For federal income tax purposes, depreciation is computed using an accelerated method. The Company amortizes is intangible assets using the straight-line method with estimated useful lives of 80 years. For federal income tax purposes, amortization is computed using the straight-line method.</t>
  </si>
  <si>
    <t>Shipping and Handling Costs</t>
  </si>
  <si>
    <t>Shipping and Handling Costs The Company’s policy is to classify shipping and handling costs as a component of Costs of Revenues in the Statement of Operations.</t>
  </si>
  <si>
    <t>Unearned Revenue</t>
  </si>
  <si>
    <t>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2,057,607 and $3,419,616 as of June 30, 2017 and 2016, respectively as unearned revenue.</t>
  </si>
  <si>
    <t>Significant Customers</t>
  </si>
  <si>
    <t>Significant Customers During the year ended June 30, 2017, the Company had two customers which accounted for more than 10% of the Company’s revenues (74% and 19%, respectively). During the year ended June 30, 2016 the Company had one customer which accounted for more than 10% of the Company’s revenues (98%). As of June 30, 2016, the Company had no accounts receivable balance. As of June 30, 2017, the Company had no accounts receivable balance.</t>
  </si>
  <si>
    <t>Research and Development Costs</t>
  </si>
  <si>
    <t>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years ended June 30, 2017 and 2016, the Company incurred $300,905 and $311,798, respectively for research and development expense which are included in the consolidated statements of operations.</t>
  </si>
  <si>
    <t>Fair Value of Financial Instruments</t>
  </si>
  <si>
    <t xml:space="preserve">Fair Value of Financial Instruments Fair value estimates discussed herein are based upon certain market assumptions and pertinent information available to management as of June 30,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following table provides a summary of the carrying value of the Company’s Promissory Notes, as of June 30, 2017: 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at June 30, 2016 $ 6,415,371 Issuance of notes – net of financing costs 415,000 Deferred financing and debt and warrants discount on convertible notes (304,906 ) Debt discount on convertible notes (34,944) Accretion of debt and warrant discount and prepaid financing costs 2,265,841 Issuance of shares of common stock for convertible debt (1,540,330 ) Balance June 30, 2017 $ 7,216,032 There is no active market for the debt and the fair value was based on the delayed payment terms, the warrants issued as consideration of the debt issuance, the interest rate and the common stock issued as consideration of the debt issuance in addition to other facts and circumstances at the end of June 30, 2017 and 2016. The Company did not recognize a gain or loss on the valuation of debt during the years ended June 30, 2017 and 2016.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Value Level 1 Level 2 Level 3 Derivative liability – June 30, 2017 $ 408,286 $ - $ - $ 408,286 Derivative liability – June 30, 2016 $ 188,128 $ - $ - $ 188,128 </t>
  </si>
  <si>
    <t>Derivative Financial Instruments</t>
  </si>
  <si>
    <t xml:space="preserve">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maturity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at June 30, 2016 $ 188,128 Derivative liability reclass into
additional paid in capital upon notes conversion (125,710 ) Initial measurement at issuance date of the notes 409,240 Change in fair value of derivative at year end (63,372 ) Balance June 30, 2017 $ 408,286 </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Accounting for Stock Option Based Compensation</t>
  </si>
  <si>
    <t>Accounting for Stock Option Based Compensation The Company calculates compensation costs for all share-based awards to employees based on the grant date fair value of those awards and recognized over the period during which the employee is required to perform services in exchange for the award (generally over the vesting period of the award).</t>
  </si>
  <si>
    <t>Income Taxes The Company has adopted Accounting Standards Codification subtopic 740-10, Income Taxes The Company records uncertain tax positions when they become evident. The Company recognizes in the consolidated financial statements only those tax positions determined to be more likely than not of being sustained upon examination, based on the technical merits of the positions. Under these provisions, the Company must assume that the taxing authority will examine the income tax position and will have full knowledge of all relevant information. For each income tax position that meets the more likely than not recognition threshold, the Company then assesses the largest amount of tax benefit that is greater than 50 percent likely of being realized upon effective settlement with the taxing authority. Unrecognized tax positions, if ever recognized in the financial statements, are recorded in the statement of operations as part of the income tax provision. The Company's policy is to recognize interest and penalties accrued on uncertain tax positions as part of income tax provision. The Company did not identify any uncertain tax positions as of June 30, 2017. The Company remains subject to examination by the Federal and State tax authorities since inception through June 30, 2017.</t>
  </si>
  <si>
    <t>Basic and Diluted Income (Loss) per Share</t>
  </si>
  <si>
    <t xml:space="preserve">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June 30, 2017, the Company had debt instruments, options and warrants outstanding that can potentially be converted into approximately 116,551,949 shares of common stock. Anti-dilutive securities not included in diluted loss per share relating to: Warrants outstanding 333,333 Options vested and outstanding - Convertible debt and notes payable including accrued interest 14,326,286 </t>
  </si>
  <si>
    <t>Material Equity Instruments</t>
  </si>
  <si>
    <t>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t>
  </si>
  <si>
    <t>Recent Accounting Pronouncements</t>
  </si>
  <si>
    <t>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has not yet determined the impact of ASU 2016-12 on its consolidated financial statements.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January 2017, the FASB issued ASU 2017-04 which removes Step 2 from the goodwill impairment test. It is effective for annual and interim periods beginning after December 15, 2019. Early adoption is permitted for an interim or annual goodwill impairment test performed with a measurement date after January 1, 2017. The Company does not anticpate any material impact from the adoption of ASU 2017-04 on its results of operations, statement of financial position or financial statement disclosures.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has not yet determined the effect that ASU 2017-11 will have on its results of operations, statement of financial position or financial statement disclos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have any significant impact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id not have any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upon adoption.</t>
  </si>
  <si>
    <t>Organization and Basis of Presentation (Tables)</t>
  </si>
  <si>
    <t>Summary of carrying value of the company's promissory notes</t>
  </si>
  <si>
    <t xml:space="preserve">Balance at June 30, 2015 $ 3,112,943 Issuance of notes 5,417,800 Deferred financing and debt and warrants discount on convertible notes (3,336,746 ) Debt increase due to modification 825,401 Accretion of debt and warrant discount and prepaid financing costs 913,544 Re-class to accrued interest and customer deposit into convertible notes payable 368,947 Issuance of shares of common stock for convertible debt (859,018 ) Payments on convertible notes payable (27,500 ) Balance at June 30, 2016 $ 6,415,371 Issuance of notes – net of financing costs 415,000 Deferred financing and debt and warrants discount on convertible notes (304,906 ) Debt discount on convertible notes (34,944) Accretion of debt and warrant discount and prepaid financing costs 2,265,841 Issuance of shares of common stock for convertible debt (1,540,330 ) Balance June 30, 2017 $ 7,216,032 </t>
  </si>
  <si>
    <t>Summary of changes in fair value</t>
  </si>
  <si>
    <t xml:space="preserve"> Carrying Fair Value Measurements Value Level 1 Level 2 Level 3 Derivative liability – June 30, 2017 $ 408,286 $ - $ - $ 408,286 Derivative liability – June 30, 2016 $ 188,128 $ - $ - $ 188,128 </t>
  </si>
  <si>
    <t>Summary of derivative liability activity</t>
  </si>
  <si>
    <t xml:space="preserve">Balance at June 30, 2015. $ – Derivative liability – insufficient shares 85,960 Derivative liability – reclass into additional paid in capital due to sufficient shares (85,960 ) Initial measurement at issuance date of the notes 389,697 Derivative liability reclass into additional paid in capital upon notes conversion (182,701 ) Change in fair value of derivative at period end (18,868 ) Balance at June 30, 2016 $ 188,128 Derivative liability reclass into additional paid in capital upon notes conversion (125,710 ) Initial measurement at issuance date of the notes 409,240 Change in fair value of derivative at year end (63,372 ) Balance June 30, 2017 $ 408,286 </t>
  </si>
  <si>
    <t>Summary of anti-dilutive securities not included in diluted loss per share</t>
  </si>
  <si>
    <t xml:space="preserve"> Anti-dilutive securities not included in diluted loss per share relating to: Warrants outstanding 333,333 Options vested and outstanding - Convertible debt and notes payable including accrued interest 14,326,286 </t>
  </si>
  <si>
    <t>Inventory (Tables)</t>
  </si>
  <si>
    <t>Schedule of inventory</t>
  </si>
  <si>
    <t xml:space="preserve"> June 30, June 30, Raw materials $ 30,227 $ 26,619 Finished goods 2,328,897 3,652,485 2,359,124 3,679,104 Less Inventory reserve (157,365 ) (157,365 ) Total $ 2,201,759 $ 3,521,739 </t>
  </si>
  <si>
    <t>Property and Equipment, Net (Tables)</t>
  </si>
  <si>
    <t>Schedule of property and equipment</t>
  </si>
  <si>
    <t xml:space="preserve"> June 30, June 30, Furniture and fixtures $ 12,492 $ 12,492 Computer equipment 39,180 39,180 Equipment 4,493 4,493 56,165 56,165 Less accumulated depreciation (38,596 ) (29,429 ) Total $ 17,569 $ 26,736 </t>
  </si>
  <si>
    <t>Intangibles, Net of Accumulated Amortization (Tables)</t>
  </si>
  <si>
    <t>Schedule of intangibles</t>
  </si>
  <si>
    <t xml:space="preserve"> June 30, June 30, Patents in process $ 142,116 $ 142,116 Patents issued 58,037 58,037 200,153 200,153 Less accumulated amortization (29,924 ) (27,428 ) Total $ 170,229 $ 172,725 </t>
  </si>
  <si>
    <t>Schedule of amortization expense related to finite-lived intangible assets</t>
  </si>
  <si>
    <t xml:space="preserve">Fiscal year ending, June 30, 2018 $ 2,496 June 30, 2019 2,496 June 30, 2020 2,496 June 30, 2021 2,496 June 30, 2022 2,496 Thereafter 157,749 Total $ 170,229 </t>
  </si>
  <si>
    <t>Convertible Debt (Tables)</t>
  </si>
  <si>
    <t>Schedule of convertible debt</t>
  </si>
  <si>
    <t xml:space="preserve"> June 30, 2017 June 30, 2016 Convertible notes payable, annual interest rate of 10% to 12%, due dates range from May 2010 to February 2019 and convertible into common stock at a rate of $0.04 to $1.00 per share. $1,306,855 of these notes are in default. $ 7,528,185 $ 8,625,015 Convertible note payable, annual interest rate of 10%, convertible into common stock at a rate of $1.00 per share and due July 2017. 750,000 750,000 Unamortized prepaid financing costs (322,229 ) (1,287,109 ) Unamortized warrants discount to notes (79,783 ) (363,663 ) Unamortized debt discount (660,141 ) (1,308,872 ) 7,216,032 6,415,371 Less current portion (7,216,032 ) (609,905 ) Convertible debt, net of current portion and debt discount $ - $ 5,805,466 </t>
  </si>
  <si>
    <t>Derivative Liability (Tables)</t>
  </si>
  <si>
    <t>Offsetting Assets [Line Items]</t>
  </si>
  <si>
    <t>Schedule of derivative liability activity</t>
  </si>
  <si>
    <t>Fair Value Embedded Derivative [Member]</t>
  </si>
  <si>
    <t>Schedule of fair value of the embedded derivative using the black-scholes model with assumptions</t>
  </si>
  <si>
    <t xml:space="preserve">(1) dividend yield of 0%; (2) expected volatility of 164%, (3) risk-free interest rate of 0.87%, (4) expected life of 36 months (5) fair value of the Company’s common stock of $0.26 per share. </t>
  </si>
  <si>
    <t>Fair Value Embedded Derivative One [Member]</t>
  </si>
  <si>
    <t xml:space="preserve">(1) dividend yield of 0%; (2) expected volatility of 149%, (3) risk-free interest rate of 0.79%, (4) expected life of 9 months (5) fair value of the Company’s common stock of $0.09 per share. </t>
  </si>
  <si>
    <t>Fair Value Embedded Derivative Two [Member]</t>
  </si>
  <si>
    <t xml:space="preserve">(1) dividend yield of 0%; (2) expected volatility of 134%, (3) risk-free interest rate of 0.84%, (4) expected life of 6 months (5) fair value of the Company’s common stock of $0.08 per share. </t>
  </si>
  <si>
    <t>Notes Payable (Tables)</t>
  </si>
  <si>
    <t>Summary of the changes of the company's promissory notes liabilities</t>
  </si>
  <si>
    <t>Balance at June 30, 2015 $ 108,000 Repayments on promissory notes (18,000 ) Balance at June 30, 2016 $ 90,000 Issuance of notes – 221,500 Debt discount / finance cost on notes (173,000 ) Repayments on promissory notes (16,500 ) Accretion of debt discount /financing costs 98,179 Balance June 30, 2017 $ 220,179</t>
  </si>
  <si>
    <t>Commitments (Tables)</t>
  </si>
  <si>
    <t>Schedule of future minimum payments under lease</t>
  </si>
  <si>
    <t>Fiscal year ending, June 30: 2018 $ 84,696 2019 65,412 Total $ 150,108</t>
  </si>
  <si>
    <t>Equity (Tables)</t>
  </si>
  <si>
    <t>Share-based Compensation Arrangement by Share-based Payment Award [Line Items]</t>
  </si>
  <si>
    <t>Schedule of fair value of warrants using black-scholes model</t>
  </si>
  <si>
    <t xml:space="preserve">(1) risk free interest rate of 0.44%; (2) dividend yield of 0%; (3) volatility factor of 151%; (4) an expected life of the conversion feature of 3 months, and (5) estimated fair value of the company’s common stock of $0.12 per share. (1) risk free interest rate of 0.82% to 1.1%; (2) dividend yield of 0%; (3) volatility factor of 138%-158%; (4) an expected life of the conversion feature of 3 to 5 years, and (5) estimated fair value of the company’s common stock of $0.07 to $0.10 per share. </t>
  </si>
  <si>
    <t>Warrants [Member]</t>
  </si>
  <si>
    <t>Summary of warrant option activity</t>
  </si>
  <si>
    <t xml:space="preserve"> Warrants Weighted- Aggregate Outstanding and exercisable at June 30, 2015 8,751,189 $ 0.14 $ 406,131 Granted 20,529,386 0.13 - Exercised (2,883,616 ) 0.06 - Expired - - - Outstanding and exercisable at June 30, 2016 26,396,958 $ 0.14 $ 3,695,574 Granted 4,075,000 0.09 - Exercised (1) (375,000 ) 0.07 - Expired (1,050,000 ) 0.05 - Outstanding and exercisable at June 30, 2017 29,046,958 $ 0.14 $ 4,011,963 (1) Consists of cashless exercise of 375,000 warrants in exchange for 158,612 shares of Common Stock.</t>
  </si>
  <si>
    <t>Stock Option [Member]</t>
  </si>
  <si>
    <t xml:space="preserve"> Stock Options Weighted- Aggregate Outstanding at June 30, 2016 - $ - $ - Granted 150,000 0.26 38,500 Exercised - - - Expired - - - Outstanding June 30, 2017 150,000 $ 0.26 $ 38,500 Exercisable at June 30, 2017 121,000 $ 0.26 $ 31,050 Un-exercisable at June 30, 2017 29,000 $ 0.26 $ 7,440 </t>
  </si>
  <si>
    <t>Income Taxes (Tables)</t>
  </si>
  <si>
    <t>Schedule of provision for income taxes</t>
  </si>
  <si>
    <t xml:space="preserve">Year Ended June 30,
2017 2016
Current tax benefit
Federal $
1,810,888 $ 694,075
State
319,568 122,484
2,130,456 816,559
Deferred tax benefit
Federal - -
State - -
Change in valuation allowance (2,130,456 ) (816,559 )
- -
Total tax expense $ - $ - </t>
  </si>
  <si>
    <t>Summary of the components of deferred taxes recognized</t>
  </si>
  <si>
    <t xml:space="preserve"> As of June 30, 2017 2016 Deferred tax assets Net operating loss carryforward $ 9,128,164 $ 7,213,462 Stock-based compensation 417,034 201,280 - - Other - - Total deferred tax assets 9,545,198 7,414,742 Valuation allowance (9,545,198 ) (7,414,742 ) Net deferred taxes $ - $ - </t>
  </si>
  <si>
    <t>Schedule of income tax provision differs from U.S. federal income tax rate</t>
  </si>
  <si>
    <t>Year Ended June 30,
2017 2016
Computed “expected” tax expense (benefit) $ (2,490,544 ) $ (2,108,957 )
Change in income taxes from:
Permanent differences (1,638,900 ) (2,869,020 )
Stock based compensation 539,386 503,200
Amortization of debt and warrant discounts 1,370,640 399,337
Fair value change of derivatives (63,372 ) 67,092
Debt settlement 48,000 32,330
Revaluation of derivatives 104,334 275,042
Modification expenses - 2,865,234
Cashless interest - 19,183
Change in valuation allowance
2,130,456 816,559
$ - $ -</t>
  </si>
  <si>
    <t>Organization and Basis of Presentation (Details) - USD ($)</t>
  </si>
  <si>
    <t>Balance</t>
  </si>
  <si>
    <t>Issuance of notes - net of financing costs</t>
  </si>
  <si>
    <t>Deferred financing and debt and warrants discount on convertible notes</t>
  </si>
  <si>
    <t>Accretion of debt and warrant discount and prepaid financing costs</t>
  </si>
  <si>
    <t>Debt increase due to modification</t>
  </si>
  <si>
    <t>Re-class to accrued interest and customer deposit into convertible notes payable</t>
  </si>
  <si>
    <t>Issuance of shares of common stock for convertible debt</t>
  </si>
  <si>
    <t>Organization and Basis of Presentation (Details 1) - USD ($)</t>
  </si>
  <si>
    <t>Fair Value Measurements, Recurring and Nonrecurring, Valuation Techniques [Line Items]</t>
  </si>
  <si>
    <t>Level 1 [Member]</t>
  </si>
  <si>
    <t>Level 2 [Member]</t>
  </si>
  <si>
    <t>Level 3 [Member]</t>
  </si>
  <si>
    <t>Organization and Basis of Presentation (Details 2) - USD ($)</t>
  </si>
  <si>
    <t>Derivative liability - insufficient shares</t>
  </si>
  <si>
    <t>Derivative liability - reclass into additional paid in capital due to sufficient shares</t>
  </si>
  <si>
    <t>Initial measurement at issuance date of the notes</t>
  </si>
  <si>
    <t>Organization and Basis of Presentation (Details 3)</t>
  </si>
  <si>
    <t>Jun. 30, 2017shares</t>
  </si>
  <si>
    <t>Antidilutive Securities Excluded from Computation of Earnings Per Share [Line Items]</t>
  </si>
  <si>
    <t>Anti-dilutive securities not included in diluted loss per share</t>
  </si>
  <si>
    <t>Warrants outstanding [Member]</t>
  </si>
  <si>
    <t>Options vested and outstanding [Member}</t>
  </si>
  <si>
    <t>Convertible debt and notes payable including accrued interest [Member]</t>
  </si>
  <si>
    <t>Organization and Basis of Presentation (Details Textual)</t>
  </si>
  <si>
    <t>1 Months Ended</t>
  </si>
  <si>
    <t>Feb. 14, 2008shares</t>
  </si>
  <si>
    <t>Jun. 30, 2017USD ($)Customershares</t>
  </si>
  <si>
    <t>Jun. 30, 2016USD ($)Customer</t>
  </si>
  <si>
    <t>Organization and Basis of Presentation (Textual)</t>
  </si>
  <si>
    <t>Number of shares issued | shares</t>
  </si>
  <si>
    <t>Percentage of equity interest in merger</t>
  </si>
  <si>
    <t>86.50%</t>
  </si>
  <si>
    <t>Number of customers | Customer</t>
  </si>
  <si>
    <t>Negative working capital</t>
  </si>
  <si>
    <t>Convertible debt and promissory notes</t>
  </si>
  <si>
    <t>Research and development expense</t>
  </si>
  <si>
    <t>Income tax percentage</t>
  </si>
  <si>
    <t>50.00%</t>
  </si>
  <si>
    <t>Option and warrant outstanding | shares</t>
  </si>
  <si>
    <t>Estimated useful lives</t>
  </si>
  <si>
    <t>80 years</t>
  </si>
  <si>
    <t>Convertible Debt [Member]</t>
  </si>
  <si>
    <t>Revenues [Member] | Customer One [Member]</t>
  </si>
  <si>
    <t>Concentration risk, percentage on revenues</t>
  </si>
  <si>
    <t>74.00%</t>
  </si>
  <si>
    <t>98.00%</t>
  </si>
  <si>
    <t>The Company had two customers which accounted for more than 10% of the Company's revenues.</t>
  </si>
  <si>
    <t>Revenues [Member] | Customer Two [Member]</t>
  </si>
  <si>
    <t>19.00%</t>
  </si>
  <si>
    <t>Inventory (Details) - USD ($)</t>
  </si>
  <si>
    <t>Raw materials</t>
  </si>
  <si>
    <t>Finished goods</t>
  </si>
  <si>
    <t>Inventory, gross</t>
  </si>
  <si>
    <t>Less Inventory reserve</t>
  </si>
  <si>
    <t>Prepaid Expenses (Details) - USD ($)</t>
  </si>
  <si>
    <t>Prepaid Expenses (Textual)</t>
  </si>
  <si>
    <t>Property and Equipment, Net (Details) - USD ($)</t>
  </si>
  <si>
    <t>Property, Plant and Equipment [Line Items]</t>
  </si>
  <si>
    <t>Property and equipment, gross</t>
  </si>
  <si>
    <t>Less accumulated depreciation</t>
  </si>
  <si>
    <t>Furniture and fixtures [Member]</t>
  </si>
  <si>
    <t>Computer equipment [Member]</t>
  </si>
  <si>
    <t>Equipment [Member]</t>
  </si>
  <si>
    <t>Property and Equipment, Net (Details Textual) - USD ($)</t>
  </si>
  <si>
    <t>Property and Equipment, net (Textual)</t>
  </si>
  <si>
    <t>Aggregate depreciation charge</t>
  </si>
  <si>
    <t>Prepaid Financing Costs (Details) - USD ($)</t>
  </si>
  <si>
    <t>Prepaid Financing Costs (Textual)</t>
  </si>
  <si>
    <t>Intangibles, Net of Accumulated Amortization (Details) - USD ($)</t>
  </si>
  <si>
    <t>Patents in process</t>
  </si>
  <si>
    <t>Patents issued</t>
  </si>
  <si>
    <t>Intangible assets, gross</t>
  </si>
  <si>
    <t>Less accumulated amortization</t>
  </si>
  <si>
    <t>Intangibles, Net of Accumulated Amortization (Details 1) - USD ($)</t>
  </si>
  <si>
    <t>Fiscal year ending,</t>
  </si>
  <si>
    <t>June 30, 2018</t>
  </si>
  <si>
    <t>June 30, 2019</t>
  </si>
  <si>
    <t>June 30, 2020</t>
  </si>
  <si>
    <t>June 30, 2021</t>
  </si>
  <si>
    <t>June 30, 2022</t>
  </si>
  <si>
    <t>Thereafter</t>
  </si>
  <si>
    <t>Intangibles, Net of Accumulated Amortization (Details Textual) - USD ($)</t>
  </si>
  <si>
    <t>Intangibles, Net of Accumulated Amortization (Textual)</t>
  </si>
  <si>
    <t>Amortization expense</t>
  </si>
  <si>
    <t>Debt Settlement (Details) - USD ($)</t>
  </si>
  <si>
    <t>Jun. 23, 2017</t>
  </si>
  <si>
    <t>Jan. 31, 2017</t>
  </si>
  <si>
    <t>Jun. 30, 2015</t>
  </si>
  <si>
    <t>Feb. 28, 2015</t>
  </si>
  <si>
    <t>Debt Settlement (Textual)</t>
  </si>
  <si>
    <t>Scheduled payment plan calls for payments totaling</t>
  </si>
  <si>
    <t>Gain on debt extinguishment</t>
  </si>
  <si>
    <t>Repayments on debt settlement</t>
  </si>
  <si>
    <t>Debt settlement balance, amount</t>
  </si>
  <si>
    <t>Common stock value to be issued for debt settlement</t>
  </si>
  <si>
    <t>Convertible Debt (Details) - USD ($)</t>
  </si>
  <si>
    <t>Convertible notes payable, annual interest rate of 10% to 12%, due dates range from May 2010 to February 2019 and convertible into common stock at a rate of $0.04 to $1.00 per share. $1,306,855 of these notes are in default.</t>
  </si>
  <si>
    <t>Convertible note payable, annual interest rate of 10%, convertible into common stock at a rate of $1.00 per share and due July 2017.</t>
  </si>
  <si>
    <t>Unamortized prepaid financing costs</t>
  </si>
  <si>
    <t>Unamortized warrants discount to notes</t>
  </si>
  <si>
    <t>Unamortized debt discount</t>
  </si>
  <si>
    <t>Convertible debt</t>
  </si>
  <si>
    <t>Less current portion</t>
  </si>
  <si>
    <t>Convertible debt, net of current portion and debt discount</t>
  </si>
  <si>
    <t>Convertible Debt (Details Textual) - USD ($)</t>
  </si>
  <si>
    <t>Jun. 19, 2017</t>
  </si>
  <si>
    <t>Mar. 31, 2017</t>
  </si>
  <si>
    <t>May 18, 2016</t>
  </si>
  <si>
    <t>Convertible Debt (Textual)</t>
  </si>
  <si>
    <t>Issuance of common stock for debt and accrued interest conversion</t>
  </si>
  <si>
    <t>Accrued and unpaid interest</t>
  </si>
  <si>
    <t>Interest on debt</t>
  </si>
  <si>
    <t>Conversion price</t>
  </si>
  <si>
    <t>Annual interest rate</t>
  </si>
  <si>
    <t>12.00%</t>
  </si>
  <si>
    <t>Current portion of notes payable, net of discounts</t>
  </si>
  <si>
    <t>Principal amount of convertible promissory note</t>
  </si>
  <si>
    <t>Warrant exercise price</t>
  </si>
  <si>
    <t>Net proceeds from issuance of debt</t>
  </si>
  <si>
    <t>Deferred financing cost</t>
  </si>
  <si>
    <t>Accounts payable</t>
  </si>
  <si>
    <t>Additional deferred financing cost</t>
  </si>
  <si>
    <t>Amortization of deferred financing costs</t>
  </si>
  <si>
    <t>Beneficial conversion feature</t>
  </si>
  <si>
    <t>Beneficial conversion feature to additional paid in capital</t>
  </si>
  <si>
    <t>Fair value of convertible promissory notes</t>
  </si>
  <si>
    <t>Debt conversion, amount</t>
  </si>
  <si>
    <t>Debt conversion shares issued</t>
  </si>
  <si>
    <t>Fair value of warrants</t>
  </si>
  <si>
    <t>Series A Warrant [Member]</t>
  </si>
  <si>
    <t>Warrants to purchase shares</t>
  </si>
  <si>
    <t>Series A Senior Secured Convertible Promissory Notes [Member]</t>
  </si>
  <si>
    <t>Secured convertible promissory note</t>
  </si>
  <si>
    <t>12% Senior Secured Convertible Promissory Note [Member]</t>
  </si>
  <si>
    <t>Convertible debt, description</t>
  </si>
  <si>
    <t>On May 6, 2016, the Company exchanged a debenture with an unpaid principal amount of $195,000 and unpaid interest of $94,839 for $7,821 in cash, a 12% Senior Secured Convertible Promissory Note for $282,018 convertible into the Company's common stock at $0.10 per share and a warrant to purchase 564,036 shares of the Company's common stock at $0.15 per share which expires on May 6, 2021.</t>
  </si>
  <si>
    <t>Fair value of debt amount</t>
  </si>
  <si>
    <t>Convertible Notes Payable [Member]</t>
  </si>
  <si>
    <t>Maturity date, start range</t>
  </si>
  <si>
    <t>May 31,
		2010</t>
  </si>
  <si>
    <t>Maturity date, end range</t>
  </si>
  <si>
    <t>Feb. 28,
		2019</t>
  </si>
  <si>
    <t>Convertible Notes Payable [Member] | Minimum [Member]</t>
  </si>
  <si>
    <t>10.00%</t>
  </si>
  <si>
    <t>Convertible Notes Payable [Member] | Maximum [Member]</t>
  </si>
  <si>
    <t>Convertible Notes Payable One [Member]</t>
  </si>
  <si>
    <t>Maturity date of debt</t>
  </si>
  <si>
    <t>Jul. 31,
		2017</t>
  </si>
  <si>
    <t>Original Notes [Member]</t>
  </si>
  <si>
    <t>The Company disputed were applied, was convertible at $0.03 per share. The Original Notes were exchanged for promissory notes (“New Notes”) with a conversion price of $0.10 per share and interest rate of 12%.</t>
  </si>
  <si>
    <t>Interest expense on debt</t>
  </si>
  <si>
    <t>Description of warrants rights</t>
  </si>
  <si>
    <t>The holders of the New Notes will also receive warrants to purchase the Company's common stock, equal to 20% of the initial convertible amount of the New Notes, at an exercise price of $0.15 per share.</t>
  </si>
  <si>
    <t>Common Stock [Member]</t>
  </si>
  <si>
    <t>Issuance of common stock for debt and accrued interest conversion, shares</t>
  </si>
  <si>
    <t>Warrant [Member]</t>
  </si>
  <si>
    <t>Warrant expires</t>
  </si>
  <si>
    <t>5 years</t>
  </si>
  <si>
    <t>Derivative Liability (Details)</t>
  </si>
  <si>
    <t>Jun. 30, 2017$ / shares</t>
  </si>
  <si>
    <t>Embedded Derivative Financial Instruments [Member]</t>
  </si>
  <si>
    <t>Fair value of the embedded derivative determined using the Black-Scholes Model with assumptions:</t>
  </si>
  <si>
    <t>(1) dividend yield of</t>
  </si>
  <si>
    <t>0.00%</t>
  </si>
  <si>
    <t>(2) expected volatility of</t>
  </si>
  <si>
    <t>164.00%</t>
  </si>
  <si>
    <t>(3) risk-free interest rate of</t>
  </si>
  <si>
    <t>0.87%</t>
  </si>
  <si>
    <t>(4) expected life of</t>
  </si>
  <si>
    <t>36 months</t>
  </si>
  <si>
    <t>(5) fair value of the Company's common stock of</t>
  </si>
  <si>
    <t>149.00%</t>
  </si>
  <si>
    <t>0.79%</t>
  </si>
  <si>
    <t>9 months</t>
  </si>
  <si>
    <t>134.00%</t>
  </si>
  <si>
    <t>0.84%</t>
  </si>
  <si>
    <t>6 months</t>
  </si>
  <si>
    <t>Derivative Liability (Details 1) - USD ($)</t>
  </si>
  <si>
    <t>Derivative Liability (Details Textual) - USD ($)</t>
  </si>
  <si>
    <t>Sep. 13, 2017</t>
  </si>
  <si>
    <t>Apr. 19, 2017</t>
  </si>
  <si>
    <t>Mar. 02, 2017</t>
  </si>
  <si>
    <t>Feb. 07, 2017</t>
  </si>
  <si>
    <t>Jun. 10, 2016</t>
  </si>
  <si>
    <t>Jul. 20, 2017</t>
  </si>
  <si>
    <t>Derivative Liability (Textual)</t>
  </si>
  <si>
    <t>Amortization of debt discount and interest expenses</t>
  </si>
  <si>
    <t>Note accrued interest</t>
  </si>
  <si>
    <t>5.00%</t>
  </si>
  <si>
    <t>8.00%</t>
  </si>
  <si>
    <t>Loss (gain) in fair value of derivative</t>
  </si>
  <si>
    <t>Convertible debenture, beneficial conversion feature</t>
  </si>
  <si>
    <t>Issuance of shares of common stock for convertible debenture</t>
  </si>
  <si>
    <t>Convertible Debenture [Member]</t>
  </si>
  <si>
    <t>The note bears interest at 12%, is due on April 19, 2019 and, is convertible into shares of the Company's common stock at $0.06 per share along with 200,000 warrants issued.</t>
  </si>
  <si>
    <t>Derivative [Member]</t>
  </si>
  <si>
    <t>Fair value of embedded derivative</t>
  </si>
  <si>
    <t>Subsequent Events [Member]</t>
  </si>
  <si>
    <t>Sep. 13,
		2019</t>
  </si>
  <si>
    <t>70.00%</t>
  </si>
  <si>
    <t>Loan Agreement [Member]</t>
  </si>
  <si>
    <t>Sep. 2,
		2017</t>
  </si>
  <si>
    <t>Nov. 12,
		2017</t>
  </si>
  <si>
    <t>Dec. 10,
		2017</t>
  </si>
  <si>
    <t>The Conversion Price is the 60% of the average of the lowest three intra-day trading prices in the twenty days immediately preceding the applicable conversion. The Note accrues interest at a rate of 0% per annum and matures on September 2, 2017.</t>
  </si>
  <si>
    <t>The Conversion Price is the 61% of the average closing price of the prior ten days. The Note accrues interest at a rate of 12% per annum and matures on November 12, 2017.</t>
  </si>
  <si>
    <t>The Conversion Price is the 80% of the average closing price of the last thirty trading days of the stock, not lower than $0.10. The Note accrues interest at a rate of 7% per annum and matures on December 10, 2017.</t>
  </si>
  <si>
    <t>7.00%</t>
  </si>
  <si>
    <t>Notes Payable (Details) - USD ($)</t>
  </si>
  <si>
    <t>Beginning balance</t>
  </si>
  <si>
    <t>Issuance of notes -</t>
  </si>
  <si>
    <t>Debt discount / finance cost on notes</t>
  </si>
  <si>
    <t>Repayments on promissory notes</t>
  </si>
  <si>
    <t>Accretion of debt discount /financing costs</t>
  </si>
  <si>
    <t>Ending balance</t>
  </si>
  <si>
    <t>Notes Payable (Details Textual) - USD ($)</t>
  </si>
  <si>
    <t>Notes Payable (Textual)</t>
  </si>
  <si>
    <t>Debt outstanding</t>
  </si>
  <si>
    <t>Note payable maturity</t>
  </si>
  <si>
    <t>120 days</t>
  </si>
  <si>
    <t>Notes Payable [Member]</t>
  </si>
  <si>
    <t>Common stock issued the investors</t>
  </si>
  <si>
    <t>Value of the stock consideration limited to the value of the promissory notes</t>
  </si>
  <si>
    <t>Commitments (Details)</t>
  </si>
  <si>
    <t>Jun. 30, 2017USD ($)</t>
  </si>
  <si>
    <t>Fiscal year ending, June 30:</t>
  </si>
  <si>
    <t>Commitments (Details Textual) - USD ($)</t>
  </si>
  <si>
    <t>Mar. 02, 2016</t>
  </si>
  <si>
    <t>Commitments (Textual)</t>
  </si>
  <si>
    <t>Rent expense</t>
  </si>
  <si>
    <t>Rent, per month</t>
  </si>
  <si>
    <t>Rent increases monthly, percentage</t>
  </si>
  <si>
    <t>4.00%</t>
  </si>
  <si>
    <t>Monthly rent increases term</t>
  </si>
  <si>
    <t>2 years</t>
  </si>
  <si>
    <t>Description of lease extend</t>
  </si>
  <si>
    <t>The Company entered into an Amendment to Lease in order to extend the current lease through March 31, 2019.</t>
  </si>
  <si>
    <t>Equity (Details) - USD ($)</t>
  </si>
  <si>
    <t>Outstanding and exercisable, Beginning balance</t>
  </si>
  <si>
    <t>Granted</t>
  </si>
  <si>
    <t>Exercised</t>
  </si>
  <si>
    <t>[1]</t>
  </si>
  <si>
    <t>Expired</t>
  </si>
  <si>
    <t>Outstanding and exercisable, Ending balance</t>
  </si>
  <si>
    <t>Weighted-Average Exercise Price, Outstanding and exercisable, Beginning balance</t>
  </si>
  <si>
    <t>Weighted-Average Exercise Price, Granted</t>
  </si>
  <si>
    <t>Weighted-Average Exercise Price, Exercised</t>
  </si>
  <si>
    <t>Weighted-Average Exercise Price, Expired</t>
  </si>
  <si>
    <t>Weighted-Average Exercise Price, Outstanding and exercisable, Ending balance</t>
  </si>
  <si>
    <t>Aggregate Intrinsic Value, Outstanding and exercisable, Beginning balance</t>
  </si>
  <si>
    <t>Aggregate Intrinsic Value, Granted</t>
  </si>
  <si>
    <t>Aggregate Intrinsic Value, Exercised</t>
  </si>
  <si>
    <t>Aggregate Intrinsic Value, Expired</t>
  </si>
  <si>
    <t>Aggregate Intrinsic Value, Outstanding and exercisable, Ending balance</t>
  </si>
  <si>
    <t>Exercisable</t>
  </si>
  <si>
    <t>Un-exercisable</t>
  </si>
  <si>
    <t>Weighted-Average Exercise Price, Exercisable</t>
  </si>
  <si>
    <t>Weighted-Average Exercise Price, Un-exercisable</t>
  </si>
  <si>
    <t>Aggregate Intrinsic Value, Exercisable</t>
  </si>
  <si>
    <t>Aggregate Intrinsic Value, Un-exercisable</t>
  </si>
  <si>
    <t>Consists of cashless exercise of 375,000 warrants in exchange for 158,612 shares of Common Stock.</t>
  </si>
  <si>
    <t>Equity (Details 1) - Warrant [Member] - $ / shares</t>
  </si>
  <si>
    <t>(1) risk free interest rate of</t>
  </si>
  <si>
    <t>0.44%</t>
  </si>
  <si>
    <t>(2) dividend yield of</t>
  </si>
  <si>
    <t>(3) volatility factor of</t>
  </si>
  <si>
    <t>151.00%</t>
  </si>
  <si>
    <t>(4) an expected life of the conversion feature of</t>
  </si>
  <si>
    <t>3 months</t>
  </si>
  <si>
    <t>(5) estimated fair value of the company's common stock of</t>
  </si>
  <si>
    <t>Minimum [Member]</t>
  </si>
  <si>
    <t>0.82%</t>
  </si>
  <si>
    <t>138.00%</t>
  </si>
  <si>
    <t>3 years</t>
  </si>
  <si>
    <t>Maximum [Member]</t>
  </si>
  <si>
    <t>1.10%</t>
  </si>
  <si>
    <t>158.00%</t>
  </si>
  <si>
    <t>Equity (Details Textual) - USD ($)</t>
  </si>
  <si>
    <t>Jun. 01, 2016</t>
  </si>
  <si>
    <t>Dec. 31, 2015</t>
  </si>
  <si>
    <t>Dec. 30, 2015</t>
  </si>
  <si>
    <t>Equity (Textual)</t>
  </si>
  <si>
    <t>Preferred stock redemption price</t>
  </si>
  <si>
    <t>Repurchase of preferred stock</t>
  </si>
  <si>
    <t>Value of repurchase preferred stock</t>
  </si>
  <si>
    <t>Consulting services</t>
  </si>
  <si>
    <t>Common stock issued prior period services</t>
  </si>
  <si>
    <t>Common stock issued for debt and accrued interest</t>
  </si>
  <si>
    <t>Stock compensation expense</t>
  </si>
  <si>
    <t>Restricted shares of common stock</t>
  </si>
  <si>
    <t>Expenses related to restricted stock</t>
  </si>
  <si>
    <t>Unrecognized compensation</t>
  </si>
  <si>
    <t>Common stock issued</t>
  </si>
  <si>
    <t>Common stock issued, value</t>
  </si>
  <si>
    <t>Warrants value</t>
  </si>
  <si>
    <t>Warrant valuation</t>
  </si>
  <si>
    <t>Cashless exercise warrant</t>
  </si>
  <si>
    <t>Net cash received after fees</t>
  </si>
  <si>
    <t>Stock to be issued, shares</t>
  </si>
  <si>
    <t>Common stock to be issued</t>
  </si>
  <si>
    <t>Convertible debenture issued</t>
  </si>
  <si>
    <t>Interest rate</t>
  </si>
  <si>
    <t>Warrants to purchase accounted for as interest expense and value</t>
  </si>
  <si>
    <t>Common stock, voting rights, description</t>
  </si>
  <si>
    <t>More than 50</t>
  </si>
  <si>
    <t>Common stock issued for services, shares</t>
  </si>
  <si>
    <t>Shares available for issuance</t>
  </si>
  <si>
    <t>Common stock issued with accredited investors</t>
  </si>
  <si>
    <t>Purchase price</t>
  </si>
  <si>
    <t>Aggregate purchase price common stock</t>
  </si>
  <si>
    <t>Number of accredited investors</t>
  </si>
  <si>
    <t>Percentage of purchase of common stock and warrant received</t>
  </si>
  <si>
    <t>20.00%</t>
  </si>
  <si>
    <t>Common stock to exchange services</t>
  </si>
  <si>
    <t>Common Stock [Member] | Consulting Services [Member]</t>
  </si>
  <si>
    <t>Common Stock [Member] | Maximum [Member]</t>
  </si>
  <si>
    <t>Common Stock [Member] | Minimum [Member]</t>
  </si>
  <si>
    <t>Options issued</t>
  </si>
  <si>
    <t>Warrants issued</t>
  </si>
  <si>
    <t>Warrants in exchange for shares of common stock</t>
  </si>
  <si>
    <t>Warrants to purchase of common stock in connection with convertible notes</t>
  </si>
  <si>
    <t>Warrants to purchase of common stock for professional fees</t>
  </si>
  <si>
    <t>Warrants to purchase of common stock for non-cash interest fees</t>
  </si>
  <si>
    <t>Term of warrant</t>
  </si>
  <si>
    <t>Warrants [Member] | Maximum [Member]</t>
  </si>
  <si>
    <t>Warrants [Member] | Minimum [Member]</t>
  </si>
  <si>
    <t>Exercise of Warrants [Member]</t>
  </si>
  <si>
    <t>Preferred Stock [Member]</t>
  </si>
  <si>
    <t>Preferred stock, voting rights, description</t>
  </si>
  <si>
    <t>On December 30, 2015, the Company filed an amendment to the Company’s Articles of Incorporation, as amended, in the form of a Certificate of Designation that authorized for issuance of up to 1,000 shares of Series A preferred stock, par value $0.001 per share, of the Company designated “Super Voting Preferred Stock” and established the rights, preferences and limitations thereof. The pertinent rights and privileges of each share of the Super Voting Preferred Stock are as follows: (i) each share shall not be entitled to receive any dividends nor any liquidation preference; (ii) each share shall not be convertible into shares of the Company’s common stock; (iii) shall be automatically redeemed by the Company at $0.10 per share on the first to occur of the following triggering events: (a) 90 days following the date on which this Certificate of Designation is filed with the Secretary of State of Nevada or (b) on the date that Mr. Thornton ceases, for any reason, to serve as officer, director or consultant of the Company; and (iv)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 The amount of voting rights is determined based on the common shares outstanding and at the record date for the determination of shareholders entitled to vote at each meeting of shareholders of the Company or action by written consent in lieu of meetings with respect to effecting an increase in the authorized shares a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t>
  </si>
  <si>
    <t>President [Member]</t>
  </si>
  <si>
    <t>Chief Executive Officer [Member]</t>
  </si>
  <si>
    <t>Director [Member]</t>
  </si>
  <si>
    <t>Stock Option Plan [Member]</t>
  </si>
  <si>
    <t>Shares of common stock granting of non-qualified and incentive stock options</t>
  </si>
  <si>
    <t>Fair value of options exercised</t>
  </si>
  <si>
    <t>Stock option</t>
  </si>
  <si>
    <t>Subscription Agreements [Member] | Common Stock [Member]</t>
  </si>
  <si>
    <t>Series A Preferred Stock [Member]</t>
  </si>
  <si>
    <t>Related Entity Activities (Details) - USD ($)</t>
  </si>
  <si>
    <t>Related Entity Activities (Textual)</t>
  </si>
  <si>
    <t>Revenue from related party</t>
  </si>
  <si>
    <t>Advance from related party</t>
  </si>
  <si>
    <t>Chief Executive Officer [Member] | Purchase Agreement [Member]</t>
  </si>
  <si>
    <t>Sale of stock, description</t>
  </si>
  <si>
    <t>"Super Voting Preferred Stock - Series A" for $0.10 per share and the closing price of the Company's Common Stock was $0.08 per share, as reported on the Over-the-Counter Markets (OTCQB) on the date prior to the date the Board approved the transaction.</t>
  </si>
  <si>
    <t>(i) 90 days following the date on which this Certificate of Designation is filed with the Secretary of State of Nevada or (ii) on the date that Mr. Thornton ceases, for any reason, to serve as officer, director or consultant of the Company. For so long as any shares of the Series A Preferred Stock remain issued and outstanding, the holders thereof, voting separately as a class, shall have the right to vote in an amount equal to 51% of the total vote (representing a majority voting power) effecting an increase in the authorized common stock of the Company. Such vote shall be determined by the holder(s) of the then issued and outstanding shares of Series A Preferred Stock. For example, if there are 10,000 shares of the Company's common stock issued and outstanding at the time of a shareholder vote, the holders of the Series A Preferred Stock, will have the right to vote an aggregate of 10,408 shares, out of a total number of 20,408 shares Voting.</t>
  </si>
  <si>
    <t>DB LLC Company [Member]</t>
  </si>
  <si>
    <t>Capital contribution from related party</t>
  </si>
  <si>
    <t>Ownership percentage</t>
  </si>
  <si>
    <t>80.00%</t>
  </si>
  <si>
    <t>ProDava LLC Company [Member]</t>
  </si>
  <si>
    <t>Related Party [Member]</t>
  </si>
  <si>
    <t>Income Taxes (Details) - USD ($)</t>
  </si>
  <si>
    <t>Current tax benefit</t>
  </si>
  <si>
    <t>Federal</t>
  </si>
  <si>
    <t>State</t>
  </si>
  <si>
    <t>Deferred tax benefit</t>
  </si>
  <si>
    <t>Change in valuation allowance</t>
  </si>
  <si>
    <t>Total tax expense</t>
  </si>
  <si>
    <t>Income Taxes (Details 1) - USD ($)</t>
  </si>
  <si>
    <t>Deferred tax assets</t>
  </si>
  <si>
    <t>Net operating loss carryforward</t>
  </si>
  <si>
    <t>Stock-based compensation</t>
  </si>
  <si>
    <t>Other</t>
  </si>
  <si>
    <t>Total deferred tax assets</t>
  </si>
  <si>
    <t>Valuation allowance</t>
  </si>
  <si>
    <t>Net deferred taxes</t>
  </si>
  <si>
    <t>Income Taxes (Details 2) - USD ($)</t>
  </si>
  <si>
    <t>Computed "expected" tax expense (benefit)</t>
  </si>
  <si>
    <t>Change in income taxes from:</t>
  </si>
  <si>
    <t>Permanent differences</t>
  </si>
  <si>
    <t>Stock based compensation</t>
  </si>
  <si>
    <t>Amortization of debt and warrant discounts</t>
  </si>
  <si>
    <t>Fair value change of derivatives</t>
  </si>
  <si>
    <t>Debt settlement</t>
  </si>
  <si>
    <t>Revaluation of derivatives</t>
  </si>
  <si>
    <t>Modification expenses</t>
  </si>
  <si>
    <t>Cashless interest</t>
  </si>
  <si>
    <t>Total change of income taxes</t>
  </si>
  <si>
    <t>Income Taxes (Details Textual) - USD ($)</t>
  </si>
  <si>
    <t>Income Taxes (Textual)</t>
  </si>
  <si>
    <t>Deferred income tax assets</t>
  </si>
  <si>
    <t>Valuation allowance increased, amount</t>
  </si>
  <si>
    <t>Net operating loss carryforwards subject to expiration</t>
  </si>
  <si>
    <t>Net operating loss carryforwards or federal</t>
  </si>
  <si>
    <t>Net operating loss carryforwards for state</t>
  </si>
  <si>
    <t>Net operating loss carryforwards, subject to IRS limitations</t>
  </si>
  <si>
    <t>As of June 30, 2017, approximately $23,862,995 of the net operating loss carryforwards are subject to IRS limitations.</t>
  </si>
  <si>
    <t>U.S. federal income tax rate</t>
  </si>
  <si>
    <t>34.00%</t>
  </si>
  <si>
    <t>Net operating loss carryforwards, expire date</t>
  </si>
  <si>
    <t>Jun. 30,
		2037</t>
  </si>
  <si>
    <t>Jun. 30,
		2036</t>
  </si>
  <si>
    <t>Legal Proceedings (Details) - USD ($)</t>
  </si>
  <si>
    <t>Aug. 11, 2006</t>
  </si>
  <si>
    <t>Jun. 30, 2007</t>
  </si>
  <si>
    <t>Legal Proceedings (Textual)</t>
  </si>
  <si>
    <t>Loss contingency</t>
  </si>
  <si>
    <t>Sum of maintenance costs</t>
  </si>
  <si>
    <t>KIS demanding payment of balance</t>
  </si>
  <si>
    <t>Balance due on kiosks held by KIS interest</t>
  </si>
  <si>
    <t>Subsequent Events (Details) - USD ($)</t>
  </si>
  <si>
    <t>Oct. 03, 2017</t>
  </si>
  <si>
    <t>Sep. 18, 2017</t>
  </si>
  <si>
    <t>Aug. 31, 2017</t>
  </si>
  <si>
    <t>Aug. 28, 2017</t>
  </si>
  <si>
    <t>Aug. 23, 2017</t>
  </si>
  <si>
    <t>Sep. 29, 2017</t>
  </si>
  <si>
    <t>Aug. 25, 2017</t>
  </si>
  <si>
    <t>Aug. 17, 2017</t>
  </si>
  <si>
    <t>Subsequent Events (Textual)</t>
  </si>
  <si>
    <t>Issuance of common stock</t>
  </si>
  <si>
    <t>Issued shares of common stock</t>
  </si>
  <si>
    <t>Principal amount</t>
  </si>
  <si>
    <t>Exercise price</t>
  </si>
  <si>
    <t>Promissory notes</t>
  </si>
  <si>
    <t>Promissory note maturity</t>
  </si>
  <si>
    <t>Promissory Notes [Member]</t>
  </si>
  <si>
    <t>Issuance of common stock, shares</t>
  </si>
  <si>
    <t>Issuance of common stock on conversion shares</t>
  </si>
  <si>
    <t>Salary</t>
  </si>
  <si>
    <t>Subsequent Events [Member] | Investor [Member]</t>
  </si>
  <si>
    <t>Subsequent Events [Member] | Convertible Promissory Note [Member]</t>
  </si>
  <si>
    <t>Percentage of common stock</t>
  </si>
  <si>
    <t>(i) $0.06 per share or (ii) 70% of the price per share of the Company's next equity or convertible debt issuance greater than $250,000.</t>
  </si>
  <si>
    <t>Subsequent Events [Member] | Promissory Notes [Member]</t>
  </si>
  <si>
    <t>May 13,
		2018</t>
  </si>
  <si>
    <t>Maximum outstanding shares</t>
  </si>
  <si>
    <t>Promissory note consideration value</t>
  </si>
  <si>
    <t>Subsequent Events [Member] | Convertible Notes Payable One [Member]</t>
  </si>
  <si>
    <t>Subsequent Events [Member] | Stock Option [Member]</t>
  </si>
  <si>
    <t>Stock options of employees</t>
  </si>
  <si>
    <t>Stock options exercise price</t>
  </si>
  <si>
    <t>Stock options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54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169597</v>
      </c>
    </row>
    <row r="18" spans="1:4">
      <c r="A18" s="4" t="s">
        <v>30</v>
      </c>
      <c r="C18" s="5" t="n">
        <v>13721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40</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0749</v>
      </c>
      <c r="C3" s="6" t="n">
        <v>2175543</v>
      </c>
    </row>
    <row r="4" spans="1:3">
      <c r="A4" s="4" t="s">
        <v>35</v>
      </c>
      <c r="B4" s="5" t="n">
        <v>2201759</v>
      </c>
      <c r="C4" s="5" t="n">
        <v>3521739</v>
      </c>
    </row>
    <row r="5" spans="1:3">
      <c r="A5" s="4" t="s">
        <v>36</v>
      </c>
      <c r="B5" s="5" t="n">
        <v>196240</v>
      </c>
      <c r="C5" s="5" t="n">
        <v>592769</v>
      </c>
    </row>
    <row r="6" spans="1:3">
      <c r="A6" s="4" t="s">
        <v>37</v>
      </c>
      <c r="B6" s="5" t="n">
        <v>3000</v>
      </c>
      <c r="C6" s="5" t="n">
        <v>3000</v>
      </c>
    </row>
    <row r="7" spans="1:3">
      <c r="A7" s="4" t="s">
        <v>38</v>
      </c>
      <c r="B7" s="5" t="n">
        <v>2711748</v>
      </c>
      <c r="C7" s="5" t="n">
        <v>6293051</v>
      </c>
    </row>
    <row r="8" spans="1:3">
      <c r="A8" s="4" t="s">
        <v>39</v>
      </c>
      <c r="B8" s="5" t="n">
        <v>17569</v>
      </c>
      <c r="C8" s="5" t="n">
        <v>26736</v>
      </c>
    </row>
    <row r="9" spans="1:3">
      <c r="A9" s="4" t="s">
        <v>40</v>
      </c>
      <c r="B9" s="5" t="n">
        <v>170229</v>
      </c>
      <c r="C9" s="5" t="n">
        <v>172725</v>
      </c>
    </row>
    <row r="10" spans="1:3">
      <c r="A10" s="4" t="s">
        <v>41</v>
      </c>
      <c r="B10" s="5" t="n">
        <v>2899546</v>
      </c>
      <c r="C10" s="5" t="n">
        <v>6492512</v>
      </c>
    </row>
    <row r="11" spans="1:3">
      <c r="A11" s="3" t="s">
        <v>42</v>
      </c>
    </row>
    <row r="12" spans="1:3">
      <c r="A12" s="4" t="s">
        <v>43</v>
      </c>
      <c r="B12" s="5" t="n">
        <v>2753444</v>
      </c>
      <c r="C12" s="5" t="n">
        <v>2651657</v>
      </c>
    </row>
    <row r="13" spans="1:3">
      <c r="A13" s="4" t="s">
        <v>44</v>
      </c>
      <c r="B13" s="5" t="n">
        <v>663840</v>
      </c>
      <c r="C13" s="5" t="n">
        <v>590799</v>
      </c>
    </row>
    <row r="14" spans="1:3">
      <c r="A14" s="4" t="s">
        <v>45</v>
      </c>
      <c r="B14" s="5" t="n">
        <v>2557435</v>
      </c>
      <c r="C14" s="5" t="n">
        <v>2476036</v>
      </c>
    </row>
    <row r="15" spans="1:3">
      <c r="A15" s="4" t="s">
        <v>46</v>
      </c>
      <c r="B15" s="5" t="n">
        <v>2057607</v>
      </c>
      <c r="C15" s="5" t="n">
        <v>3419616</v>
      </c>
    </row>
    <row r="16" spans="1:3">
      <c r="A16" s="4" t="s">
        <v>47</v>
      </c>
      <c r="B16" s="4" t="s">
        <v>48</v>
      </c>
      <c r="C16" s="5" t="n">
        <v>16795</v>
      </c>
    </row>
    <row r="17" spans="1:3">
      <c r="A17" s="4" t="s">
        <v>49</v>
      </c>
      <c r="B17" s="5" t="n">
        <v>408286</v>
      </c>
      <c r="C17" s="5" t="n">
        <v>188128</v>
      </c>
    </row>
    <row r="18" spans="1:3">
      <c r="A18" s="4" t="s">
        <v>50</v>
      </c>
      <c r="B18" s="5" t="n">
        <v>7216032</v>
      </c>
      <c r="C18" s="5" t="n">
        <v>609905</v>
      </c>
    </row>
    <row r="19" spans="1:3">
      <c r="A19" s="4" t="s">
        <v>51</v>
      </c>
      <c r="B19" s="5" t="n">
        <v>220179</v>
      </c>
      <c r="C19" s="5" t="n">
        <v>90000</v>
      </c>
    </row>
    <row r="20" spans="1:3">
      <c r="A20" s="4" t="s">
        <v>52</v>
      </c>
      <c r="B20" s="5" t="n">
        <v>15876823</v>
      </c>
      <c r="C20" s="5" t="n">
        <v>10042936</v>
      </c>
    </row>
    <row r="21" spans="1:3">
      <c r="A21" s="4" t="s">
        <v>53</v>
      </c>
      <c r="B21" s="4" t="s">
        <v>48</v>
      </c>
      <c r="C21" s="5" t="n">
        <v>5805466</v>
      </c>
    </row>
    <row r="22" spans="1:3">
      <c r="A22" s="4" t="s">
        <v>54</v>
      </c>
      <c r="B22" s="4" t="s">
        <v>48</v>
      </c>
      <c r="C22" s="5" t="n">
        <v>100</v>
      </c>
    </row>
    <row r="23" spans="1:3">
      <c r="A23" s="4" t="s">
        <v>55</v>
      </c>
      <c r="B23" s="5" t="n">
        <v>15876823</v>
      </c>
      <c r="C23" s="5" t="n">
        <v>15848502</v>
      </c>
    </row>
    <row r="24" spans="1:3">
      <c r="A24" s="3" t="s">
        <v>56</v>
      </c>
    </row>
    <row r="25" spans="1:3">
      <c r="A25" s="4" t="s">
        <v>57</v>
      </c>
      <c r="B25" s="4" t="s">
        <v>48</v>
      </c>
      <c r="C25" s="4" t="s">
        <v>48</v>
      </c>
    </row>
    <row r="26" spans="1:3">
      <c r="A26" s="4" t="s">
        <v>58</v>
      </c>
      <c r="B26" s="5" t="n">
        <v>134432</v>
      </c>
      <c r="C26" s="5" t="n">
        <v>89242</v>
      </c>
    </row>
    <row r="27" spans="1:3">
      <c r="A27" s="4" t="s">
        <v>59</v>
      </c>
      <c r="B27" s="5" t="n">
        <v>34250</v>
      </c>
      <c r="C27" s="5" t="n">
        <v>262166</v>
      </c>
    </row>
    <row r="28" spans="1:3">
      <c r="A28" s="4" t="s">
        <v>60</v>
      </c>
      <c r="B28" s="5" t="n">
        <v>28987431</v>
      </c>
      <c r="C28" s="5" t="n">
        <v>25100864</v>
      </c>
    </row>
    <row r="29" spans="1:3">
      <c r="A29" s="4" t="s">
        <v>61</v>
      </c>
      <c r="B29" s="5" t="n">
        <v>-50000</v>
      </c>
      <c r="C29" s="5" t="n">
        <v>-50000</v>
      </c>
    </row>
    <row r="30" spans="1:3">
      <c r="A30" s="4" t="s">
        <v>62</v>
      </c>
      <c r="B30" s="5" t="n">
        <v>-42083390</v>
      </c>
      <c r="C30" s="5" t="n">
        <v>-34758262</v>
      </c>
    </row>
    <row r="31" spans="1:3">
      <c r="A31" s="4" t="s">
        <v>63</v>
      </c>
      <c r="B31" s="5" t="n">
        <v>-12977277</v>
      </c>
      <c r="C31" s="5" t="n">
        <v>-9355990</v>
      </c>
    </row>
    <row r="32" spans="1:3">
      <c r="A32" s="4" t="s">
        <v>64</v>
      </c>
      <c r="B32" s="6" t="n">
        <v>2899546</v>
      </c>
      <c r="C32" s="6" t="n">
        <v>649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263</v>
      </c>
      <c r="B27" s="4" t="s">
        <v>322</v>
      </c>
    </row>
    <row r="28" spans="1:2">
      <c r="A28" s="4" t="s">
        <v>323</v>
      </c>
      <c r="B28" s="4" t="s">
        <v>324</v>
      </c>
    </row>
    <row r="29" spans="1:2">
      <c r="A29" s="4" t="s">
        <v>325</v>
      </c>
      <c r="B29" s="4" t="s">
        <v>326</v>
      </c>
    </row>
    <row r="30" spans="1:2">
      <c r="A30" s="4" t="s">
        <v>327</v>
      </c>
      <c r="B30"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35</v>
      </c>
    </row>
    <row r="5" spans="1:2">
      <c r="A5" s="4" t="s">
        <v>355</v>
      </c>
    </row>
    <row r="6" spans="1:2">
      <c r="A6" s="3" t="s">
        <v>353</v>
      </c>
    </row>
    <row r="7" spans="1:2">
      <c r="A7" s="4" t="s">
        <v>356</v>
      </c>
      <c r="B7" s="4" t="s">
        <v>357</v>
      </c>
    </row>
    <row r="8" spans="1:2">
      <c r="A8" s="4" t="s">
        <v>358</v>
      </c>
    </row>
    <row r="9" spans="1:2">
      <c r="A9" s="3" t="s">
        <v>353</v>
      </c>
    </row>
    <row r="10" spans="1:2">
      <c r="A10" s="4" t="s">
        <v>356</v>
      </c>
      <c r="B10" s="4" t="s">
        <v>359</v>
      </c>
    </row>
    <row r="11" spans="1:2">
      <c r="A11" s="4" t="s">
        <v>360</v>
      </c>
    </row>
    <row r="12" spans="1:2">
      <c r="A12" s="3" t="s">
        <v>353</v>
      </c>
    </row>
    <row r="13" spans="1:2">
      <c r="A13" s="4" t="s">
        <v>356</v>
      </c>
      <c r="B13"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2</v>
      </c>
    </row>
    <row r="2" spans="1:3">
      <c r="A2" s="4" t="s">
        <v>66</v>
      </c>
      <c r="B2" s="6" t="n">
        <v>660141</v>
      </c>
      <c r="C2" s="6" t="n">
        <v>16980</v>
      </c>
    </row>
    <row r="3" spans="1:3">
      <c r="A3" s="4" t="s">
        <v>67</v>
      </c>
      <c r="B3" s="5" t="n">
        <v>79783</v>
      </c>
      <c r="C3" s="5" t="n">
        <v>0</v>
      </c>
    </row>
    <row r="4" spans="1:3">
      <c r="A4" s="4" t="s">
        <v>68</v>
      </c>
      <c r="B4" s="5" t="n">
        <v>322229</v>
      </c>
      <c r="C4" s="5" t="n">
        <v>0</v>
      </c>
    </row>
    <row r="5" spans="1:3">
      <c r="A5" s="4" t="s">
        <v>69</v>
      </c>
      <c r="B5" s="5" t="n">
        <v>74821</v>
      </c>
      <c r="C5" s="5" t="n">
        <v>0</v>
      </c>
    </row>
    <row r="6" spans="1:3">
      <c r="A6" s="4" t="s">
        <v>70</v>
      </c>
      <c r="B6" s="5" t="n">
        <v>0</v>
      </c>
      <c r="C6" s="5" t="n">
        <v>1291892</v>
      </c>
    </row>
    <row r="7" spans="1:3">
      <c r="A7" s="4" t="s">
        <v>71</v>
      </c>
      <c r="B7" s="5" t="n">
        <v>0</v>
      </c>
      <c r="C7" s="5" t="n">
        <v>363663</v>
      </c>
    </row>
    <row r="8" spans="1:3">
      <c r="A8" s="4" t="s">
        <v>72</v>
      </c>
      <c r="B8" s="6" t="n">
        <v>0</v>
      </c>
      <c r="C8" s="6" t="n">
        <v>1287109</v>
      </c>
    </row>
    <row r="9" spans="1:3">
      <c r="A9" s="4" t="s">
        <v>73</v>
      </c>
      <c r="B9" s="7" t="n">
        <v>0.001</v>
      </c>
      <c r="C9" s="7" t="n">
        <v>0.001</v>
      </c>
    </row>
    <row r="10" spans="1:3">
      <c r="A10" s="4" t="s">
        <v>74</v>
      </c>
      <c r="B10" s="5" t="n">
        <v>4000000</v>
      </c>
      <c r="C10" s="5" t="n">
        <v>4000000</v>
      </c>
    </row>
    <row r="11" spans="1:3">
      <c r="A11" s="4" t="s">
        <v>75</v>
      </c>
      <c r="B11" s="5" t="n">
        <v>1000</v>
      </c>
      <c r="C11" s="5" t="n">
        <v>1000</v>
      </c>
    </row>
    <row r="12" spans="1:3">
      <c r="A12" s="4" t="s">
        <v>76</v>
      </c>
      <c r="B12" s="4" t="s">
        <v>48</v>
      </c>
      <c r="C12" s="5" t="n">
        <v>1000</v>
      </c>
    </row>
    <row r="13" spans="1:3">
      <c r="A13" s="4" t="s">
        <v>77</v>
      </c>
      <c r="B13" s="4" t="s">
        <v>48</v>
      </c>
      <c r="C13" s="5" t="n">
        <v>1000</v>
      </c>
    </row>
    <row r="14" spans="1:3">
      <c r="A14" s="4" t="s">
        <v>78</v>
      </c>
      <c r="B14" s="7" t="n">
        <v>0.001</v>
      </c>
      <c r="C14" s="7" t="n">
        <v>0.001</v>
      </c>
    </row>
    <row r="15" spans="1:3">
      <c r="A15" s="4" t="s">
        <v>79</v>
      </c>
      <c r="B15" s="5" t="n">
        <v>300000000</v>
      </c>
      <c r="C15" s="5" t="n">
        <v>300000000</v>
      </c>
    </row>
    <row r="16" spans="1:3">
      <c r="A16" s="4" t="s">
        <v>80</v>
      </c>
      <c r="B16" s="5" t="n">
        <v>134431613</v>
      </c>
      <c r="C16" s="5" t="n">
        <v>89242624</v>
      </c>
    </row>
    <row r="17" spans="1:3">
      <c r="A17" s="4" t="s">
        <v>81</v>
      </c>
      <c r="B17" s="5" t="n">
        <v>134431613</v>
      </c>
      <c r="C17" s="5" t="n">
        <v>89242624</v>
      </c>
    </row>
    <row r="18" spans="1:3">
      <c r="A18" s="4" t="s">
        <v>82</v>
      </c>
      <c r="B18" s="7" t="n">
        <v>0.001</v>
      </c>
      <c r="C18" s="7" t="n">
        <v>0.001</v>
      </c>
    </row>
    <row r="19" spans="1:3">
      <c r="A19" s="4" t="s">
        <v>83</v>
      </c>
      <c r="B19" s="5" t="n">
        <v>641667</v>
      </c>
      <c r="C19" s="5" t="n">
        <v>1249998</v>
      </c>
    </row>
    <row r="20" spans="1:3">
      <c r="A20" s="4" t="s">
        <v>84</v>
      </c>
    </row>
    <row r="21" spans="1:3">
      <c r="A21" s="4" t="s">
        <v>76</v>
      </c>
      <c r="B21" s="4" t="s">
        <v>48</v>
      </c>
      <c r="C21" s="5" t="n">
        <v>1000</v>
      </c>
    </row>
    <row r="22" spans="1:3">
      <c r="A22" s="4" t="s">
        <v>77</v>
      </c>
      <c r="B22" s="4" t="s">
        <v>48</v>
      </c>
      <c r="C22"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1"/>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215</v>
      </c>
    </row>
    <row r="4" spans="1:3">
      <c r="A4" s="4" t="s">
        <v>385</v>
      </c>
      <c r="B4" s="6" t="n">
        <v>6415371</v>
      </c>
      <c r="C4" s="6" t="n">
        <v>3112943</v>
      </c>
    </row>
    <row r="5" spans="1:3">
      <c r="A5" s="4" t="s">
        <v>386</v>
      </c>
      <c r="B5" s="5" t="n">
        <v>415000</v>
      </c>
      <c r="C5" s="5" t="n">
        <v>5417800</v>
      </c>
    </row>
    <row r="6" spans="1:3">
      <c r="A6" s="4" t="s">
        <v>387</v>
      </c>
      <c r="B6" s="5" t="n">
        <v>-304906</v>
      </c>
      <c r="C6" s="5" t="n">
        <v>-3336746</v>
      </c>
    </row>
    <row r="7" spans="1:3">
      <c r="A7" s="4" t="s">
        <v>141</v>
      </c>
      <c r="B7" s="5" t="n">
        <v>-34944</v>
      </c>
    </row>
    <row r="8" spans="1:3">
      <c r="A8" s="4" t="s">
        <v>388</v>
      </c>
      <c r="B8" s="5" t="n">
        <v>2265841</v>
      </c>
      <c r="C8" s="5" t="n">
        <v>913544</v>
      </c>
    </row>
    <row r="9" spans="1:3">
      <c r="A9" s="4" t="s">
        <v>389</v>
      </c>
      <c r="C9" s="5" t="n">
        <v>825401</v>
      </c>
    </row>
    <row r="10" spans="1:3">
      <c r="A10" s="4" t="s">
        <v>390</v>
      </c>
      <c r="C10" s="5" t="n">
        <v>368947</v>
      </c>
    </row>
    <row r="11" spans="1:3">
      <c r="A11" s="4" t="s">
        <v>391</v>
      </c>
      <c r="B11" s="5" t="n">
        <v>-1540330</v>
      </c>
      <c r="C11" s="5" t="n">
        <v>-859018</v>
      </c>
    </row>
    <row r="12" spans="1:3">
      <c r="A12" s="4" t="s">
        <v>194</v>
      </c>
      <c r="B12" s="4" t="s">
        <v>48</v>
      </c>
      <c r="C12" s="5" t="n">
        <v>-27500</v>
      </c>
    </row>
    <row r="13" spans="1:3">
      <c r="A13" s="4" t="s">
        <v>385</v>
      </c>
      <c r="B13" s="6" t="n">
        <v>7216032</v>
      </c>
      <c r="C13" s="6" t="n">
        <v>64153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49</v>
      </c>
      <c r="B3" s="6" t="n">
        <v>408286</v>
      </c>
      <c r="C3" s="6" t="n">
        <v>188128</v>
      </c>
    </row>
    <row r="4" spans="1:3">
      <c r="A4" s="4" t="s">
        <v>394</v>
      </c>
    </row>
    <row r="5" spans="1:3">
      <c r="A5" s="3" t="s">
        <v>393</v>
      </c>
    </row>
    <row r="6" spans="1:3">
      <c r="A6" s="4" t="s">
        <v>49</v>
      </c>
      <c r="B6" s="4" t="s">
        <v>48</v>
      </c>
      <c r="C6" s="4" t="s">
        <v>48</v>
      </c>
    </row>
    <row r="7" spans="1:3">
      <c r="A7" s="4" t="s">
        <v>395</v>
      </c>
    </row>
    <row r="8" spans="1:3">
      <c r="A8" s="3" t="s">
        <v>393</v>
      </c>
    </row>
    <row r="9" spans="1:3">
      <c r="A9" s="4" t="s">
        <v>49</v>
      </c>
      <c r="B9" s="4" t="s">
        <v>48</v>
      </c>
      <c r="C9" s="4" t="s">
        <v>48</v>
      </c>
    </row>
    <row r="10" spans="1:3">
      <c r="A10" s="4" t="s">
        <v>396</v>
      </c>
    </row>
    <row r="11" spans="1:3">
      <c r="A11" s="3" t="s">
        <v>393</v>
      </c>
    </row>
    <row r="12" spans="1:3">
      <c r="A12" s="4" t="s">
        <v>49</v>
      </c>
      <c r="B12" s="6" t="n">
        <v>408286</v>
      </c>
      <c r="C12" s="6" t="n">
        <v>188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215</v>
      </c>
    </row>
    <row r="4" spans="1:3">
      <c r="A4" s="4" t="s">
        <v>385</v>
      </c>
      <c r="B4" s="6" t="n">
        <v>188128</v>
      </c>
      <c r="C4" s="4" t="s">
        <v>48</v>
      </c>
    </row>
    <row r="5" spans="1:3">
      <c r="A5" s="4" t="s">
        <v>398</v>
      </c>
      <c r="C5" s="5" t="n">
        <v>85960</v>
      </c>
    </row>
    <row r="6" spans="1:3">
      <c r="A6" s="4" t="s">
        <v>399</v>
      </c>
      <c r="C6" s="5" t="n">
        <v>-85960</v>
      </c>
    </row>
    <row r="7" spans="1:3">
      <c r="A7" s="4" t="s">
        <v>400</v>
      </c>
      <c r="B7" s="5" t="n">
        <v>409240</v>
      </c>
      <c r="C7" s="5" t="n">
        <v>389697</v>
      </c>
    </row>
    <row r="8" spans="1:3">
      <c r="A8" s="4" t="s">
        <v>209</v>
      </c>
      <c r="B8" s="5" t="n">
        <v>-125710</v>
      </c>
      <c r="C8" s="5" t="n">
        <v>-182701</v>
      </c>
    </row>
    <row r="9" spans="1:3">
      <c r="A9" s="4" t="s">
        <v>102</v>
      </c>
      <c r="B9" s="5" t="n">
        <v>-63372</v>
      </c>
      <c r="C9" s="5" t="n">
        <v>-18868</v>
      </c>
    </row>
    <row r="10" spans="1:3">
      <c r="A10" s="4" t="s">
        <v>385</v>
      </c>
      <c r="B10" s="6" t="n">
        <v>408286</v>
      </c>
      <c r="C10" s="6" t="n">
        <v>1881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1</v>
      </c>
    </row>
    <row r="2" spans="1:2">
      <c r="B2" s="2" t="s">
        <v>402</v>
      </c>
    </row>
    <row r="3" spans="1:2">
      <c r="A3" s="3" t="s">
        <v>403</v>
      </c>
    </row>
    <row r="4" spans="1:2">
      <c r="A4" s="4" t="s">
        <v>404</v>
      </c>
      <c r="B4" s="5" t="n">
        <v>116551949</v>
      </c>
    </row>
    <row r="5" spans="1:2">
      <c r="A5" s="4" t="s">
        <v>405</v>
      </c>
    </row>
    <row r="6" spans="1:2">
      <c r="A6" s="3" t="s">
        <v>403</v>
      </c>
    </row>
    <row r="7" spans="1:2">
      <c r="A7" s="4" t="s">
        <v>404</v>
      </c>
      <c r="B7" s="5" t="n">
        <v>333333</v>
      </c>
    </row>
    <row r="8" spans="1:2">
      <c r="A8" s="4" t="s">
        <v>406</v>
      </c>
    </row>
    <row r="9" spans="1:2">
      <c r="A9" s="3" t="s">
        <v>403</v>
      </c>
    </row>
    <row r="10" spans="1:2">
      <c r="A10" s="4" t="s">
        <v>404</v>
      </c>
      <c r="B10" s="4" t="s">
        <v>48</v>
      </c>
    </row>
    <row r="11" spans="1:2">
      <c r="A11" s="4" t="s">
        <v>407</v>
      </c>
    </row>
    <row r="12" spans="1:2">
      <c r="A12" s="3" t="s">
        <v>403</v>
      </c>
    </row>
    <row r="13" spans="1:2">
      <c r="A13" s="4" t="s">
        <v>404</v>
      </c>
      <c r="B13" s="5" t="n">
        <v>14326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0"/>
    <col customWidth="1" max="3" min="3" width="80"/>
    <col customWidth="1" max="4" min="4" width="29"/>
  </cols>
  <sheetData>
    <row r="1" spans="1:4">
      <c r="A1" s="1" t="s">
        <v>408</v>
      </c>
      <c r="B1" s="2" t="s">
        <v>409</v>
      </c>
      <c r="C1" s="2" t="s">
        <v>1</v>
      </c>
    </row>
    <row r="2" spans="1:4">
      <c r="B2" s="2" t="s">
        <v>410</v>
      </c>
      <c r="C2" s="2" t="s">
        <v>411</v>
      </c>
      <c r="D2" s="2" t="s">
        <v>412</v>
      </c>
    </row>
    <row r="3" spans="1:4">
      <c r="A3" s="3" t="s">
        <v>413</v>
      </c>
    </row>
    <row r="4" spans="1:4">
      <c r="A4" s="4" t="s">
        <v>414</v>
      </c>
      <c r="B4" s="5" t="n">
        <v>20879350</v>
      </c>
    </row>
    <row r="5" spans="1:4">
      <c r="A5" s="4" t="s">
        <v>415</v>
      </c>
      <c r="B5" s="4" t="s">
        <v>416</v>
      </c>
    </row>
    <row r="6" spans="1:4">
      <c r="A6" s="4" t="s">
        <v>417</v>
      </c>
      <c r="C6" s="5" t="n">
        <v>500</v>
      </c>
    </row>
    <row r="7" spans="1:4">
      <c r="A7" s="4" t="s">
        <v>62</v>
      </c>
      <c r="C7" s="6" t="n">
        <v>-42083390</v>
      </c>
      <c r="D7" s="6" t="n">
        <v>-34758262</v>
      </c>
    </row>
    <row r="8" spans="1:4">
      <c r="A8" s="4" t="s">
        <v>418</v>
      </c>
      <c r="C8" s="5" t="n">
        <v>13165075</v>
      </c>
    </row>
    <row r="9" spans="1:4">
      <c r="A9" s="4" t="s">
        <v>419</v>
      </c>
      <c r="C9" s="5" t="n">
        <v>7528185</v>
      </c>
      <c r="D9" s="5" t="n">
        <v>8625015</v>
      </c>
    </row>
    <row r="10" spans="1:4">
      <c r="A10" s="4" t="s">
        <v>46</v>
      </c>
      <c r="C10" s="5" t="n">
        <v>2057607</v>
      </c>
      <c r="D10" s="5" t="n">
        <v>3419616</v>
      </c>
    </row>
    <row r="11" spans="1:4">
      <c r="A11" s="4" t="s">
        <v>420</v>
      </c>
      <c r="C11" s="6" t="n">
        <v>300905</v>
      </c>
      <c r="D11" s="6" t="n">
        <v>311798</v>
      </c>
    </row>
    <row r="12" spans="1:4">
      <c r="A12" s="4" t="s">
        <v>421</v>
      </c>
      <c r="C12" s="4" t="s">
        <v>422</v>
      </c>
    </row>
    <row r="13" spans="1:4">
      <c r="A13" s="4" t="s">
        <v>423</v>
      </c>
      <c r="C13" s="5" t="n">
        <v>116551949</v>
      </c>
    </row>
    <row r="14" spans="1:4">
      <c r="A14" s="4" t="s">
        <v>424</v>
      </c>
      <c r="C14" s="4" t="s">
        <v>425</v>
      </c>
    </row>
    <row r="15" spans="1:4">
      <c r="A15" s="4" t="s">
        <v>426</v>
      </c>
    </row>
    <row r="16" spans="1:4">
      <c r="A16" s="3" t="s">
        <v>413</v>
      </c>
    </row>
    <row r="17" spans="1:4">
      <c r="A17" s="4" t="s">
        <v>419</v>
      </c>
      <c r="C17" s="6" t="n">
        <v>8573185</v>
      </c>
    </row>
    <row r="18" spans="1:4">
      <c r="A18" s="4" t="s">
        <v>427</v>
      </c>
    </row>
    <row r="19" spans="1:4">
      <c r="A19" s="3" t="s">
        <v>413</v>
      </c>
    </row>
    <row r="20" spans="1:4">
      <c r="A20" s="4" t="s">
        <v>417</v>
      </c>
      <c r="C20" s="5" t="n">
        <v>2</v>
      </c>
      <c r="D20" s="5" t="n">
        <v>1</v>
      </c>
    </row>
    <row r="21" spans="1:4">
      <c r="A21" s="4" t="s">
        <v>428</v>
      </c>
      <c r="C21" s="4" t="s">
        <v>429</v>
      </c>
      <c r="D21" s="4" t="s">
        <v>430</v>
      </c>
    </row>
    <row r="22" spans="1:4">
      <c r="A22" s="4" t="s">
        <v>428</v>
      </c>
      <c r="C22" s="4" t="s">
        <v>431</v>
      </c>
    </row>
    <row r="23" spans="1:4">
      <c r="A23" s="4" t="s">
        <v>432</v>
      </c>
    </row>
    <row r="24" spans="1:4">
      <c r="A24" s="3" t="s">
        <v>413</v>
      </c>
    </row>
    <row r="25" spans="1:4">
      <c r="A25" s="4" t="s">
        <v>417</v>
      </c>
      <c r="C25" s="5" t="n">
        <v>2</v>
      </c>
    </row>
    <row r="26" spans="1:4">
      <c r="A26" s="4" t="s">
        <v>428</v>
      </c>
      <c r="C26" s="4" t="s">
        <v>43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34</v>
      </c>
      <c r="B1" s="2" t="s">
        <v>2</v>
      </c>
      <c r="C1" s="2" t="s">
        <v>32</v>
      </c>
    </row>
    <row r="2" spans="1:3">
      <c r="A2" s="3" t="s">
        <v>218</v>
      </c>
    </row>
    <row r="3" spans="1:3">
      <c r="A3" s="4" t="s">
        <v>435</v>
      </c>
      <c r="B3" s="6" t="n">
        <v>30227</v>
      </c>
      <c r="C3" s="6" t="n">
        <v>26619</v>
      </c>
    </row>
    <row r="4" spans="1:3">
      <c r="A4" s="4" t="s">
        <v>436</v>
      </c>
      <c r="B4" s="5" t="n">
        <v>2328897</v>
      </c>
      <c r="C4" s="5" t="n">
        <v>3652485</v>
      </c>
    </row>
    <row r="5" spans="1:3">
      <c r="A5" s="4" t="s">
        <v>437</v>
      </c>
      <c r="B5" s="5" t="n">
        <v>2359124</v>
      </c>
      <c r="C5" s="5" t="n">
        <v>3679104</v>
      </c>
    </row>
    <row r="6" spans="1:3">
      <c r="A6" s="4" t="s">
        <v>438</v>
      </c>
      <c r="B6" s="5" t="n">
        <v>-157365</v>
      </c>
      <c r="C6" s="5" t="n">
        <v>-157365</v>
      </c>
    </row>
    <row r="7" spans="1:3">
      <c r="A7" s="4" t="s">
        <v>117</v>
      </c>
      <c r="B7" s="6" t="n">
        <v>2201759</v>
      </c>
      <c r="C7" s="6" t="n">
        <v>3521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332017</v>
      </c>
      <c r="C4" s="4" t="s">
        <v>48</v>
      </c>
    </row>
    <row r="5" spans="1:3">
      <c r="A5" s="4" t="s">
        <v>88</v>
      </c>
      <c r="B5" s="5" t="n">
        <v>110720</v>
      </c>
      <c r="C5" s="5" t="n">
        <v>57710</v>
      </c>
    </row>
    <row r="6" spans="1:3">
      <c r="A6" s="4" t="s">
        <v>89</v>
      </c>
      <c r="B6" s="5" t="n">
        <v>1196552</v>
      </c>
      <c r="C6" s="5" t="n">
        <v>4313046</v>
      </c>
    </row>
    <row r="7" spans="1:3">
      <c r="A7" s="4" t="s">
        <v>90</v>
      </c>
      <c r="B7" s="4" t="s">
        <v>48</v>
      </c>
      <c r="C7" s="5" t="n">
        <v>506695</v>
      </c>
    </row>
    <row r="8" spans="1:3">
      <c r="A8" s="4" t="s">
        <v>91</v>
      </c>
      <c r="B8" s="5" t="n">
        <v>66456</v>
      </c>
      <c r="C8" s="5" t="n">
        <v>136705</v>
      </c>
    </row>
    <row r="9" spans="1:3">
      <c r="A9" s="4" t="s">
        <v>92</v>
      </c>
      <c r="B9" s="5" t="n">
        <v>1705745</v>
      </c>
      <c r="C9" s="5" t="n">
        <v>5014156</v>
      </c>
    </row>
    <row r="10" spans="1:3">
      <c r="A10" s="4" t="s">
        <v>93</v>
      </c>
      <c r="B10" s="5" t="n">
        <v>1922611</v>
      </c>
      <c r="C10" s="5" t="n">
        <v>4488001</v>
      </c>
    </row>
    <row r="11" spans="1:3">
      <c r="A11" s="4" t="s">
        <v>94</v>
      </c>
      <c r="B11" s="5" t="n">
        <v>-216866</v>
      </c>
      <c r="C11" s="5" t="n">
        <v>526155</v>
      </c>
    </row>
    <row r="12" spans="1:3">
      <c r="A12" s="3" t="s">
        <v>95</v>
      </c>
    </row>
    <row r="13" spans="1:3">
      <c r="A13" s="4" t="s">
        <v>96</v>
      </c>
      <c r="B13" s="5" t="n">
        <v>3162229</v>
      </c>
      <c r="C13" s="5" t="n">
        <v>2153432</v>
      </c>
    </row>
    <row r="14" spans="1:3">
      <c r="A14" s="4" t="s">
        <v>97</v>
      </c>
      <c r="B14" s="5" t="n">
        <v>300905</v>
      </c>
      <c r="C14" s="5" t="n">
        <v>311798</v>
      </c>
    </row>
    <row r="15" spans="1:3">
      <c r="A15" s="4" t="s">
        <v>98</v>
      </c>
      <c r="B15" s="5" t="n">
        <v>3463134</v>
      </c>
      <c r="C15" s="5" t="n">
        <v>2465230</v>
      </c>
    </row>
    <row r="16" spans="1:3">
      <c r="A16" s="4" t="s">
        <v>99</v>
      </c>
      <c r="B16" s="5" t="n">
        <v>-3680000</v>
      </c>
      <c r="C16" s="5" t="n">
        <v>-1939075</v>
      </c>
    </row>
    <row r="17" spans="1:3">
      <c r="A17" s="3" t="s">
        <v>100</v>
      </c>
    </row>
    <row r="18" spans="1:3">
      <c r="A18" s="4" t="s">
        <v>101</v>
      </c>
      <c r="B18" s="4" t="s">
        <v>48</v>
      </c>
      <c r="C18" s="5" t="n">
        <v>-85960</v>
      </c>
    </row>
    <row r="19" spans="1:3">
      <c r="A19" s="4" t="s">
        <v>102</v>
      </c>
      <c r="B19" s="5" t="n">
        <v>63372</v>
      </c>
      <c r="C19" s="5" t="n">
        <v>18868</v>
      </c>
    </row>
    <row r="20" spans="1:3">
      <c r="A20" s="4" t="s">
        <v>103</v>
      </c>
      <c r="B20" s="4" t="s">
        <v>48</v>
      </c>
      <c r="C20" s="5" t="n">
        <v>597312</v>
      </c>
    </row>
    <row r="21" spans="1:3">
      <c r="A21" s="4" t="s">
        <v>104</v>
      </c>
      <c r="B21" s="5" t="n">
        <v>-48000</v>
      </c>
      <c r="C21" s="4" t="s">
        <v>48</v>
      </c>
    </row>
    <row r="22" spans="1:3">
      <c r="A22" s="4" t="s">
        <v>105</v>
      </c>
      <c r="B22" s="4" t="s">
        <v>48</v>
      </c>
      <c r="C22" s="5" t="n">
        <v>-2865234</v>
      </c>
    </row>
    <row r="23" spans="1:3">
      <c r="A23" s="4" t="s">
        <v>106</v>
      </c>
      <c r="B23" s="5" t="n">
        <v>-2468355</v>
      </c>
      <c r="C23" s="5" t="n">
        <v>-913544</v>
      </c>
    </row>
    <row r="24" spans="1:3">
      <c r="A24" s="4" t="s">
        <v>107</v>
      </c>
      <c r="B24" s="4" t="s">
        <v>48</v>
      </c>
      <c r="C24" s="5" t="n">
        <v>2053</v>
      </c>
    </row>
    <row r="25" spans="1:3">
      <c r="A25" s="4" t="s">
        <v>108</v>
      </c>
      <c r="B25" s="5" t="n">
        <v>-1192145</v>
      </c>
      <c r="C25" s="5" t="n">
        <v>-1017236</v>
      </c>
    </row>
    <row r="26" spans="1:3">
      <c r="A26" s="4" t="s">
        <v>109</v>
      </c>
      <c r="B26" s="5" t="n">
        <v>-3645128</v>
      </c>
      <c r="C26" s="5" t="n">
        <v>-4263741</v>
      </c>
    </row>
    <row r="27" spans="1:3">
      <c r="A27" s="4" t="s">
        <v>110</v>
      </c>
      <c r="B27" s="5" t="n">
        <v>-7325128</v>
      </c>
      <c r="C27" s="5" t="n">
        <v>-6202816</v>
      </c>
    </row>
    <row r="28" spans="1:3">
      <c r="A28" s="4" t="s">
        <v>111</v>
      </c>
      <c r="B28" s="4" t="s">
        <v>48</v>
      </c>
      <c r="C28" s="4" t="s">
        <v>48</v>
      </c>
    </row>
    <row r="29" spans="1:3">
      <c r="A29" s="4" t="s">
        <v>112</v>
      </c>
      <c r="B29" s="6" t="n">
        <v>-7325128</v>
      </c>
      <c r="C29" s="6" t="n">
        <v>-6202816</v>
      </c>
    </row>
    <row r="30" spans="1:3">
      <c r="A30" s="3" t="s">
        <v>113</v>
      </c>
    </row>
    <row r="31" spans="1:3">
      <c r="A31" s="4" t="s">
        <v>114</v>
      </c>
      <c r="B31" s="8" t="n">
        <v>-0.07000000000000001</v>
      </c>
      <c r="C31" s="8" t="n">
        <v>-0.08</v>
      </c>
    </row>
    <row r="32" spans="1:3">
      <c r="A32" s="3" t="s">
        <v>115</v>
      </c>
    </row>
    <row r="33" spans="1:3">
      <c r="A33" s="4" t="s">
        <v>114</v>
      </c>
      <c r="B33" s="5" t="n">
        <v>105726140</v>
      </c>
      <c r="C33" s="5" t="n">
        <v>80098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9</v>
      </c>
      <c r="B1" s="2" t="s">
        <v>2</v>
      </c>
      <c r="C1" s="2" t="s">
        <v>32</v>
      </c>
    </row>
    <row r="2" spans="1:3">
      <c r="A2" s="3" t="s">
        <v>440</v>
      </c>
    </row>
    <row r="3" spans="1:3">
      <c r="A3" s="4" t="s">
        <v>36</v>
      </c>
      <c r="B3" s="6" t="n">
        <v>196240</v>
      </c>
      <c r="C3" s="6" t="n">
        <v>5927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1</v>
      </c>
      <c r="B1" s="2" t="s">
        <v>2</v>
      </c>
      <c r="C1" s="2" t="s">
        <v>32</v>
      </c>
    </row>
    <row r="2" spans="1:3">
      <c r="A2" s="3" t="s">
        <v>442</v>
      </c>
    </row>
    <row r="3" spans="1:3">
      <c r="A3" s="4" t="s">
        <v>443</v>
      </c>
      <c r="B3" s="6" t="n">
        <v>56165</v>
      </c>
      <c r="C3" s="6" t="n">
        <v>56165</v>
      </c>
    </row>
    <row r="4" spans="1:3">
      <c r="A4" s="4" t="s">
        <v>444</v>
      </c>
      <c r="B4" s="5" t="n">
        <v>-38596</v>
      </c>
      <c r="C4" s="5" t="n">
        <v>-29429</v>
      </c>
    </row>
    <row r="5" spans="1:3">
      <c r="A5" s="4" t="s">
        <v>117</v>
      </c>
      <c r="B5" s="5" t="n">
        <v>17569</v>
      </c>
      <c r="C5" s="5" t="n">
        <v>26736</v>
      </c>
    </row>
    <row r="6" spans="1:3">
      <c r="A6" s="4" t="s">
        <v>445</v>
      </c>
    </row>
    <row r="7" spans="1:3">
      <c r="A7" s="3" t="s">
        <v>442</v>
      </c>
    </row>
    <row r="8" spans="1:3">
      <c r="A8" s="4" t="s">
        <v>443</v>
      </c>
      <c r="B8" s="5" t="n">
        <v>12492</v>
      </c>
      <c r="C8" s="5" t="n">
        <v>12492</v>
      </c>
    </row>
    <row r="9" spans="1:3">
      <c r="A9" s="4" t="s">
        <v>446</v>
      </c>
    </row>
    <row r="10" spans="1:3">
      <c r="A10" s="3" t="s">
        <v>442</v>
      </c>
    </row>
    <row r="11" spans="1:3">
      <c r="A11" s="4" t="s">
        <v>443</v>
      </c>
      <c r="B11" s="5" t="n">
        <v>39180</v>
      </c>
      <c r="C11" s="5" t="n">
        <v>39180</v>
      </c>
    </row>
    <row r="12" spans="1:3">
      <c r="A12" s="4" t="s">
        <v>447</v>
      </c>
    </row>
    <row r="13" spans="1:3">
      <c r="A13" s="3" t="s">
        <v>442</v>
      </c>
    </row>
    <row r="14" spans="1:3">
      <c r="A14" s="4" t="s">
        <v>443</v>
      </c>
      <c r="B14" s="6" t="n">
        <v>4493</v>
      </c>
      <c r="C14" s="6" t="n">
        <v>4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9167</v>
      </c>
      <c r="C4" s="6" t="n">
        <v>7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1</v>
      </c>
      <c r="B1" s="2" t="s">
        <v>1</v>
      </c>
    </row>
    <row r="2" spans="1:3">
      <c r="B2" s="2" t="s">
        <v>2</v>
      </c>
      <c r="C2" s="2" t="s">
        <v>32</v>
      </c>
    </row>
    <row r="3" spans="1:3">
      <c r="A3" s="3" t="s">
        <v>452</v>
      </c>
    </row>
    <row r="4" spans="1:3">
      <c r="A4" s="4" t="s">
        <v>181</v>
      </c>
      <c r="B4" s="6" t="n">
        <v>322229</v>
      </c>
      <c r="C4" s="6" t="n">
        <v>1287109</v>
      </c>
    </row>
    <row r="5" spans="1:3">
      <c r="A5" s="4" t="s">
        <v>170</v>
      </c>
      <c r="B5" s="6" t="n">
        <v>993380</v>
      </c>
      <c r="C5" s="6" t="n">
        <v>5142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32</v>
      </c>
    </row>
    <row r="2" spans="1:3">
      <c r="A2" s="3" t="s">
        <v>234</v>
      </c>
    </row>
    <row r="3" spans="1:3">
      <c r="A3" s="4" t="s">
        <v>454</v>
      </c>
      <c r="B3" s="6" t="n">
        <v>142116</v>
      </c>
      <c r="C3" s="6" t="n">
        <v>142116</v>
      </c>
    </row>
    <row r="4" spans="1:3">
      <c r="A4" s="4" t="s">
        <v>455</v>
      </c>
      <c r="B4" s="5" t="n">
        <v>58037</v>
      </c>
      <c r="C4" s="5" t="n">
        <v>58037</v>
      </c>
    </row>
    <row r="5" spans="1:3">
      <c r="A5" s="4" t="s">
        <v>456</v>
      </c>
      <c r="B5" s="5" t="n">
        <v>200153</v>
      </c>
      <c r="C5" s="5" t="n">
        <v>200153</v>
      </c>
    </row>
    <row r="6" spans="1:3">
      <c r="A6" s="4" t="s">
        <v>457</v>
      </c>
      <c r="B6" s="5" t="n">
        <v>-29924</v>
      </c>
      <c r="C6" s="5" t="n">
        <v>-27428</v>
      </c>
    </row>
    <row r="7" spans="1:3">
      <c r="A7" s="4" t="s">
        <v>117</v>
      </c>
      <c r="B7" s="6" t="n">
        <v>170229</v>
      </c>
      <c r="C7" s="6" t="n">
        <v>172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32</v>
      </c>
    </row>
    <row r="2" spans="1:3">
      <c r="A2" s="3" t="s">
        <v>459</v>
      </c>
    </row>
    <row r="3" spans="1:3">
      <c r="A3" s="4" t="s">
        <v>460</v>
      </c>
      <c r="B3" s="6" t="n">
        <v>2496</v>
      </c>
    </row>
    <row r="4" spans="1:3">
      <c r="A4" s="4" t="s">
        <v>461</v>
      </c>
      <c r="B4" s="5" t="n">
        <v>2496</v>
      </c>
    </row>
    <row r="5" spans="1:3">
      <c r="A5" s="4" t="s">
        <v>462</v>
      </c>
      <c r="B5" s="5" t="n">
        <v>2496</v>
      </c>
    </row>
    <row r="6" spans="1:3">
      <c r="A6" s="4" t="s">
        <v>463</v>
      </c>
      <c r="B6" s="5" t="n">
        <v>2496</v>
      </c>
    </row>
    <row r="7" spans="1:3">
      <c r="A7" s="4" t="s">
        <v>464</v>
      </c>
      <c r="B7" s="5" t="n">
        <v>2496</v>
      </c>
    </row>
    <row r="8" spans="1:3">
      <c r="A8" s="4" t="s">
        <v>465</v>
      </c>
      <c r="B8" s="5" t="n">
        <v>157749</v>
      </c>
    </row>
    <row r="9" spans="1:3">
      <c r="A9" s="4" t="s">
        <v>117</v>
      </c>
      <c r="B9" s="6" t="n">
        <v>170229</v>
      </c>
      <c r="C9" s="6" t="n">
        <v>1727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2496</v>
      </c>
      <c r="C4" s="6" t="n">
        <v>2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 customWidth="1" max="7" min="7" width="14"/>
  </cols>
  <sheetData>
    <row r="1" spans="1:7">
      <c r="A1" s="1" t="s">
        <v>469</v>
      </c>
      <c r="B1" s="2" t="s">
        <v>409</v>
      </c>
      <c r="E1" s="2" t="s">
        <v>1</v>
      </c>
    </row>
    <row r="2" spans="1:7">
      <c r="B2" s="2" t="s">
        <v>470</v>
      </c>
      <c r="C2" s="2" t="s">
        <v>471</v>
      </c>
      <c r="D2" s="2" t="s">
        <v>472</v>
      </c>
      <c r="E2" s="2" t="s">
        <v>2</v>
      </c>
      <c r="F2" s="2" t="s">
        <v>32</v>
      </c>
      <c r="G2" s="2" t="s">
        <v>473</v>
      </c>
    </row>
    <row r="3" spans="1:7">
      <c r="A3" s="3" t="s">
        <v>474</v>
      </c>
    </row>
    <row r="4" spans="1:7">
      <c r="A4" s="4" t="s">
        <v>45</v>
      </c>
      <c r="F4" s="6" t="n">
        <v>84599</v>
      </c>
      <c r="G4" s="6" t="n">
        <v>333563</v>
      </c>
    </row>
    <row r="5" spans="1:7">
      <c r="A5" s="4" t="s">
        <v>475</v>
      </c>
      <c r="B5" s="6" t="n">
        <v>60000</v>
      </c>
      <c r="G5" s="6" t="n">
        <v>260000</v>
      </c>
    </row>
    <row r="6" spans="1:7">
      <c r="A6" s="4" t="s">
        <v>476</v>
      </c>
      <c r="D6" s="6" t="n">
        <v>73563</v>
      </c>
      <c r="E6" s="4" t="s">
        <v>48</v>
      </c>
      <c r="F6" s="5" t="n">
        <v>-2865234</v>
      </c>
    </row>
    <row r="7" spans="1:7">
      <c r="A7" s="4" t="s">
        <v>477</v>
      </c>
      <c r="E7" s="5" t="n">
        <v>16795</v>
      </c>
      <c r="F7" s="5" t="n">
        <v>201420</v>
      </c>
    </row>
    <row r="8" spans="1:7">
      <c r="A8" s="4" t="s">
        <v>478</v>
      </c>
      <c r="E8" s="4" t="s">
        <v>48</v>
      </c>
      <c r="F8" s="6" t="n">
        <v>16795</v>
      </c>
    </row>
    <row r="9" spans="1:7">
      <c r="A9" s="4" t="s">
        <v>154</v>
      </c>
      <c r="B9" s="5" t="n">
        <v>1021367</v>
      </c>
      <c r="C9" s="5" t="n">
        <v>400000</v>
      </c>
    </row>
    <row r="10" spans="1:7">
      <c r="A10" s="4" t="s">
        <v>479</v>
      </c>
      <c r="E10" s="6" t="n">
        <v>48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350</v>
      </c>
    </row>
    <row r="3" spans="1:3">
      <c r="A3" s="4" t="s">
        <v>481</v>
      </c>
      <c r="B3" s="6" t="n">
        <v>7528185</v>
      </c>
      <c r="C3" s="6" t="n">
        <v>8625015</v>
      </c>
    </row>
    <row r="4" spans="1:3">
      <c r="A4" s="4" t="s">
        <v>482</v>
      </c>
      <c r="B4" s="5" t="n">
        <v>750000</v>
      </c>
      <c r="C4" s="5" t="n">
        <v>750000</v>
      </c>
    </row>
    <row r="5" spans="1:3">
      <c r="A5" s="4" t="s">
        <v>483</v>
      </c>
      <c r="B5" s="5" t="n">
        <v>-322229</v>
      </c>
      <c r="C5" s="5" t="n">
        <v>-1287109</v>
      </c>
    </row>
    <row r="6" spans="1:3">
      <c r="A6" s="4" t="s">
        <v>484</v>
      </c>
      <c r="B6" s="5" t="n">
        <v>-79783</v>
      </c>
      <c r="C6" s="5" t="n">
        <v>-363663</v>
      </c>
    </row>
    <row r="7" spans="1:3">
      <c r="A7" s="4" t="s">
        <v>485</v>
      </c>
      <c r="B7" s="5" t="n">
        <v>-660141</v>
      </c>
      <c r="C7" s="5" t="n">
        <v>-1308872</v>
      </c>
    </row>
    <row r="8" spans="1:3">
      <c r="A8" s="4" t="s">
        <v>486</v>
      </c>
      <c r="B8" s="5" t="n">
        <v>7216032</v>
      </c>
      <c r="C8" s="5" t="n">
        <v>6415371</v>
      </c>
    </row>
    <row r="9" spans="1:3">
      <c r="A9" s="4" t="s">
        <v>487</v>
      </c>
      <c r="B9" s="5" t="n">
        <v>-7216032</v>
      </c>
      <c r="C9" s="5" t="n">
        <v>-609905</v>
      </c>
    </row>
    <row r="10" spans="1:3">
      <c r="A10" s="4" t="s">
        <v>488</v>
      </c>
      <c r="B10" s="4" t="s">
        <v>48</v>
      </c>
      <c r="C10" s="6" t="n">
        <v>5805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80"/>
    <col customWidth="1" max="9" min="9" width="14"/>
  </cols>
  <sheetData>
    <row r="1" spans="1:9">
      <c r="A1" s="1" t="s">
        <v>489</v>
      </c>
      <c r="B1" s="2" t="s">
        <v>409</v>
      </c>
      <c r="G1" s="2" t="s">
        <v>1</v>
      </c>
    </row>
    <row r="2" spans="1:9">
      <c r="B2" s="2" t="s">
        <v>470</v>
      </c>
      <c r="C2" s="2" t="s">
        <v>490</v>
      </c>
      <c r="D2" s="2" t="s">
        <v>491</v>
      </c>
      <c r="E2" s="2" t="s">
        <v>492</v>
      </c>
      <c r="F2" s="2" t="s">
        <v>472</v>
      </c>
      <c r="G2" s="2" t="s">
        <v>2</v>
      </c>
      <c r="H2" s="2" t="s">
        <v>32</v>
      </c>
      <c r="I2" s="2" t="s">
        <v>473</v>
      </c>
    </row>
    <row r="3" spans="1:9">
      <c r="A3" s="3" t="s">
        <v>493</v>
      </c>
    </row>
    <row r="4" spans="1:9">
      <c r="A4" s="4" t="s">
        <v>494</v>
      </c>
      <c r="G4" s="6" t="n">
        <v>1752801</v>
      </c>
      <c r="H4" s="6" t="n">
        <v>861518</v>
      </c>
    </row>
    <row r="5" spans="1:9">
      <c r="A5" s="4" t="s">
        <v>209</v>
      </c>
      <c r="G5" s="5" t="n">
        <v>125710</v>
      </c>
      <c r="H5" s="5" t="n">
        <v>182701</v>
      </c>
    </row>
    <row r="6" spans="1:9">
      <c r="A6" s="4" t="s">
        <v>173</v>
      </c>
      <c r="G6" s="5" t="n">
        <v>283880</v>
      </c>
      <c r="H6" s="5" t="n">
        <v>204098</v>
      </c>
    </row>
    <row r="7" spans="1:9">
      <c r="A7" s="4" t="s">
        <v>170</v>
      </c>
      <c r="G7" s="5" t="n">
        <v>993380</v>
      </c>
      <c r="H7" s="5" t="n">
        <v>514207</v>
      </c>
    </row>
    <row r="8" spans="1:9">
      <c r="A8" s="4" t="s">
        <v>495</v>
      </c>
      <c r="G8" s="5" t="n">
        <v>2525362</v>
      </c>
      <c r="H8" s="5" t="n">
        <v>2449508</v>
      </c>
    </row>
    <row r="9" spans="1:9">
      <c r="A9" s="4" t="s">
        <v>496</v>
      </c>
      <c r="G9" s="5" t="n">
        <v>924890</v>
      </c>
      <c r="H9" s="5" t="n">
        <v>586306</v>
      </c>
    </row>
    <row r="10" spans="1:9">
      <c r="A10" s="4" t="s">
        <v>172</v>
      </c>
      <c r="G10" s="6" t="n">
        <v>1086760</v>
      </c>
      <c r="H10" s="6" t="n">
        <v>195239</v>
      </c>
    </row>
    <row r="11" spans="1:9">
      <c r="A11" s="4" t="s">
        <v>497</v>
      </c>
      <c r="G11" s="8" t="n">
        <v>0.1</v>
      </c>
      <c r="H11" s="8" t="n">
        <v>0.1</v>
      </c>
    </row>
    <row r="12" spans="1:9">
      <c r="A12" s="4" t="s">
        <v>498</v>
      </c>
      <c r="H12" s="4" t="s">
        <v>499</v>
      </c>
    </row>
    <row r="13" spans="1:9">
      <c r="A13" s="4" t="s">
        <v>500</v>
      </c>
      <c r="G13" s="6" t="n">
        <v>7216032</v>
      </c>
      <c r="H13" s="6" t="n">
        <v>609905</v>
      </c>
    </row>
    <row r="14" spans="1:9">
      <c r="A14" s="4" t="s">
        <v>486</v>
      </c>
      <c r="H14" s="6" t="n">
        <v>526885</v>
      </c>
    </row>
    <row r="15" spans="1:9">
      <c r="A15" s="4" t="s">
        <v>501</v>
      </c>
      <c r="B15" s="6" t="n">
        <v>60000</v>
      </c>
      <c r="I15" s="6" t="n">
        <v>260000</v>
      </c>
    </row>
    <row r="16" spans="1:9">
      <c r="A16" s="4" t="s">
        <v>502</v>
      </c>
      <c r="H16" s="8" t="n">
        <v>0.15</v>
      </c>
    </row>
    <row r="17" spans="1:9">
      <c r="A17" s="4" t="s">
        <v>503</v>
      </c>
      <c r="H17" s="6" t="n">
        <v>4775468</v>
      </c>
    </row>
    <row r="18" spans="1:9">
      <c r="A18" s="4" t="s">
        <v>504</v>
      </c>
      <c r="H18" s="5" t="n">
        <v>545780</v>
      </c>
    </row>
    <row r="19" spans="1:9">
      <c r="A19" s="4" t="s">
        <v>505</v>
      </c>
      <c r="H19" s="5" t="n">
        <v>96552</v>
      </c>
    </row>
    <row r="20" spans="1:9">
      <c r="A20" s="4" t="s">
        <v>506</v>
      </c>
      <c r="H20" s="5" t="n">
        <v>104400</v>
      </c>
    </row>
    <row r="21" spans="1:9">
      <c r="A21" s="4" t="s">
        <v>139</v>
      </c>
      <c r="H21" s="5" t="n">
        <v>685250</v>
      </c>
    </row>
    <row r="22" spans="1:9">
      <c r="A22" s="4" t="s">
        <v>507</v>
      </c>
      <c r="H22" s="5" t="n">
        <v>514207</v>
      </c>
    </row>
    <row r="23" spans="1:9">
      <c r="A23" s="4" t="s">
        <v>508</v>
      </c>
      <c r="G23" s="5" t="n">
        <v>1310900</v>
      </c>
    </row>
    <row r="24" spans="1:9">
      <c r="A24" s="4" t="s">
        <v>509</v>
      </c>
      <c r="G24" s="5" t="n">
        <v>1310900</v>
      </c>
    </row>
    <row r="25" spans="1:9">
      <c r="A25" s="4" t="s">
        <v>510</v>
      </c>
      <c r="H25" s="5" t="n">
        <v>567761</v>
      </c>
    </row>
    <row r="26" spans="1:9">
      <c r="A26" s="4" t="s">
        <v>511</v>
      </c>
      <c r="H26" s="6" t="n">
        <v>579500</v>
      </c>
    </row>
    <row r="27" spans="1:9">
      <c r="A27" s="4" t="s">
        <v>512</v>
      </c>
      <c r="H27" s="5" t="n">
        <v>6961195</v>
      </c>
    </row>
    <row r="28" spans="1:9">
      <c r="A28" s="4" t="s">
        <v>513</v>
      </c>
      <c r="G28" s="5" t="n">
        <v>154933</v>
      </c>
    </row>
    <row r="29" spans="1:9">
      <c r="A29" s="4" t="s">
        <v>105</v>
      </c>
      <c r="F29" s="6" t="n">
        <v>73563</v>
      </c>
      <c r="G29" s="4" t="s">
        <v>48</v>
      </c>
      <c r="H29" s="6" t="n">
        <v>-2865234</v>
      </c>
    </row>
    <row r="30" spans="1:9">
      <c r="A30" s="4" t="s">
        <v>495</v>
      </c>
      <c r="B30" s="6" t="n">
        <v>1282</v>
      </c>
    </row>
    <row r="31" spans="1:9">
      <c r="A31" s="4" t="s">
        <v>45</v>
      </c>
      <c r="H31" s="5" t="n">
        <v>84599</v>
      </c>
      <c r="I31" s="6" t="n">
        <v>333563</v>
      </c>
    </row>
    <row r="32" spans="1:9">
      <c r="A32" s="4" t="s">
        <v>514</v>
      </c>
    </row>
    <row r="33" spans="1:9">
      <c r="A33" s="3" t="s">
        <v>493</v>
      </c>
    </row>
    <row r="34" spans="1:9">
      <c r="A34" s="4" t="s">
        <v>501</v>
      </c>
      <c r="H34" s="6" t="n">
        <v>1000</v>
      </c>
    </row>
    <row r="35" spans="1:9">
      <c r="A35" s="4" t="s">
        <v>502</v>
      </c>
      <c r="H35" s="8" t="n">
        <v>0.15</v>
      </c>
    </row>
    <row r="36" spans="1:9">
      <c r="A36" s="4" t="s">
        <v>515</v>
      </c>
      <c r="H36" s="5" t="n">
        <v>2000</v>
      </c>
    </row>
    <row r="37" spans="1:9">
      <c r="A37" s="4" t="s">
        <v>516</v>
      </c>
    </row>
    <row r="38" spans="1:9">
      <c r="A38" s="3" t="s">
        <v>493</v>
      </c>
    </row>
    <row r="39" spans="1:9">
      <c r="A39" s="4" t="s">
        <v>497</v>
      </c>
      <c r="H39" s="8" t="n">
        <v>0.1</v>
      </c>
    </row>
    <row r="40" spans="1:9">
      <c r="A40" s="4" t="s">
        <v>498</v>
      </c>
      <c r="H40" s="4" t="s">
        <v>499</v>
      </c>
    </row>
    <row r="41" spans="1:9">
      <c r="A41" s="4" t="s">
        <v>517</v>
      </c>
      <c r="H41" s="6" t="n">
        <v>5417800</v>
      </c>
    </row>
    <row r="42" spans="1:9">
      <c r="A42" s="4" t="s">
        <v>518</v>
      </c>
    </row>
    <row r="43" spans="1:9">
      <c r="A43" s="3" t="s">
        <v>493</v>
      </c>
    </row>
    <row r="44" spans="1:9">
      <c r="A44" s="4" t="s">
        <v>501</v>
      </c>
      <c r="H44" s="5" t="n">
        <v>0</v>
      </c>
    </row>
    <row r="45" spans="1:9">
      <c r="A45" s="4" t="s">
        <v>511</v>
      </c>
      <c r="H45" s="6" t="n">
        <v>282018</v>
      </c>
    </row>
    <row r="46" spans="1:9">
      <c r="A46" s="4" t="s">
        <v>512</v>
      </c>
      <c r="H46" s="5" t="n">
        <v>2820180</v>
      </c>
    </row>
    <row r="47" spans="1:9">
      <c r="A47" s="4" t="s">
        <v>519</v>
      </c>
      <c r="H47" s="4" t="s">
        <v>520</v>
      </c>
    </row>
    <row r="48" spans="1:9">
      <c r="A48" s="4" t="s">
        <v>521</v>
      </c>
      <c r="H48" s="6" t="n">
        <v>535834</v>
      </c>
    </row>
    <row r="49" spans="1:9">
      <c r="A49" s="4" t="s">
        <v>513</v>
      </c>
      <c r="H49" s="5" t="n">
        <v>91317</v>
      </c>
    </row>
    <row r="50" spans="1:9">
      <c r="A50" s="4" t="s">
        <v>105</v>
      </c>
      <c r="H50" s="5" t="n">
        <v>345133</v>
      </c>
    </row>
    <row r="51" spans="1:9">
      <c r="A51" s="4" t="s">
        <v>522</v>
      </c>
    </row>
    <row r="52" spans="1:9">
      <c r="A52" s="3" t="s">
        <v>493</v>
      </c>
    </row>
    <row r="53" spans="1:9">
      <c r="A53" s="4" t="s">
        <v>523</v>
      </c>
      <c r="G53" s="4" t="s">
        <v>524</v>
      </c>
    </row>
    <row r="54" spans="1:9">
      <c r="A54" s="4" t="s">
        <v>525</v>
      </c>
      <c r="G54" s="4" t="s">
        <v>526</v>
      </c>
    </row>
    <row r="55" spans="1:9">
      <c r="A55" s="4" t="s">
        <v>486</v>
      </c>
      <c r="G55" s="6" t="n">
        <v>1306855</v>
      </c>
    </row>
    <row r="56" spans="1:9">
      <c r="A56" s="4" t="s">
        <v>510</v>
      </c>
      <c r="H56" s="5" t="n">
        <v>567761</v>
      </c>
    </row>
    <row r="57" spans="1:9">
      <c r="A57" s="4" t="s">
        <v>527</v>
      </c>
    </row>
    <row r="58" spans="1:9">
      <c r="A58" s="3" t="s">
        <v>493</v>
      </c>
    </row>
    <row r="59" spans="1:9">
      <c r="A59" s="4" t="s">
        <v>497</v>
      </c>
      <c r="G59" s="8" t="n">
        <v>0.04</v>
      </c>
    </row>
    <row r="60" spans="1:9">
      <c r="A60" s="4" t="s">
        <v>498</v>
      </c>
      <c r="G60" s="4" t="s">
        <v>528</v>
      </c>
    </row>
    <row r="61" spans="1:9">
      <c r="A61" s="4" t="s">
        <v>529</v>
      </c>
    </row>
    <row r="62" spans="1:9">
      <c r="A62" s="3" t="s">
        <v>493</v>
      </c>
    </row>
    <row r="63" spans="1:9">
      <c r="A63" s="4" t="s">
        <v>497</v>
      </c>
      <c r="G63" s="6" t="n">
        <v>1</v>
      </c>
    </row>
    <row r="64" spans="1:9">
      <c r="A64" s="4" t="s">
        <v>498</v>
      </c>
      <c r="G64" s="4" t="s">
        <v>499</v>
      </c>
    </row>
    <row r="65" spans="1:9">
      <c r="A65" s="4" t="s">
        <v>530</v>
      </c>
    </row>
    <row r="66" spans="1:9">
      <c r="A66" s="3" t="s">
        <v>493</v>
      </c>
    </row>
    <row r="67" spans="1:9">
      <c r="A67" s="4" t="s">
        <v>531</v>
      </c>
      <c r="G67" s="4" t="s">
        <v>532</v>
      </c>
    </row>
    <row r="68" spans="1:9">
      <c r="A68" s="4" t="s">
        <v>497</v>
      </c>
      <c r="G68" s="6" t="n">
        <v>1</v>
      </c>
    </row>
    <row r="69" spans="1:9">
      <c r="A69" s="4" t="s">
        <v>498</v>
      </c>
      <c r="G69" s="4" t="s">
        <v>528</v>
      </c>
    </row>
    <row r="70" spans="1:9">
      <c r="A70" s="4" t="s">
        <v>533</v>
      </c>
    </row>
    <row r="71" spans="1:9">
      <c r="A71" s="3" t="s">
        <v>493</v>
      </c>
    </row>
    <row r="72" spans="1:9">
      <c r="A72" s="4" t="s">
        <v>501</v>
      </c>
      <c r="E72" s="6" t="n">
        <v>140000</v>
      </c>
      <c r="H72" s="5" t="n">
        <v>1050000</v>
      </c>
    </row>
    <row r="73" spans="1:9">
      <c r="A73" s="4" t="s">
        <v>519</v>
      </c>
      <c r="E73" s="4" t="s">
        <v>534</v>
      </c>
    </row>
    <row r="74" spans="1:9">
      <c r="A74" s="4" t="s">
        <v>521</v>
      </c>
      <c r="H74" s="5" t="n">
        <v>2310000</v>
      </c>
    </row>
    <row r="75" spans="1:9">
      <c r="A75" s="4" t="s">
        <v>105</v>
      </c>
      <c r="H75" s="6" t="n">
        <v>825401</v>
      </c>
    </row>
    <row r="76" spans="1:9">
      <c r="A76" s="4" t="s">
        <v>535</v>
      </c>
      <c r="E76" s="6" t="n">
        <v>224599</v>
      </c>
    </row>
    <row r="77" spans="1:9">
      <c r="A77" s="4" t="s">
        <v>536</v>
      </c>
      <c r="E77" s="4" t="s">
        <v>537</v>
      </c>
    </row>
    <row r="78" spans="1:9">
      <c r="A78" s="4" t="s">
        <v>538</v>
      </c>
    </row>
    <row r="79" spans="1:9">
      <c r="A79" s="3" t="s">
        <v>493</v>
      </c>
    </row>
    <row r="80" spans="1:9">
      <c r="A80" s="4" t="s">
        <v>539</v>
      </c>
      <c r="G80" s="5" t="n">
        <v>19544767</v>
      </c>
      <c r="H80" s="5" t="n">
        <v>9781375</v>
      </c>
    </row>
    <row r="81" spans="1:9">
      <c r="A81" s="4" t="s">
        <v>494</v>
      </c>
      <c r="G81" s="6" t="n">
        <v>19545</v>
      </c>
      <c r="H81" s="6" t="n">
        <v>9781</v>
      </c>
    </row>
    <row r="82" spans="1:9">
      <c r="A82" s="4" t="s">
        <v>139</v>
      </c>
      <c r="H82" s="4" t="s">
        <v>48</v>
      </c>
    </row>
    <row r="83" spans="1:9">
      <c r="A83" s="4" t="s">
        <v>510</v>
      </c>
      <c r="H83" s="4" t="s">
        <v>48</v>
      </c>
    </row>
    <row r="84" spans="1:9">
      <c r="A84" s="4" t="s">
        <v>513</v>
      </c>
      <c r="C84" s="6" t="n">
        <v>37250</v>
      </c>
      <c r="D84" s="6" t="n">
        <v>154933</v>
      </c>
      <c r="G84" s="4" t="s">
        <v>48</v>
      </c>
    </row>
    <row r="85" spans="1:9">
      <c r="A85" s="4" t="s">
        <v>540</v>
      </c>
    </row>
    <row r="86" spans="1:9">
      <c r="A86" s="3" t="s">
        <v>493</v>
      </c>
    </row>
    <row r="87" spans="1:9">
      <c r="A87" s="4" t="s">
        <v>502</v>
      </c>
      <c r="G87" s="8" t="n">
        <v>0.15</v>
      </c>
    </row>
    <row r="88" spans="1:9">
      <c r="A88" s="4" t="s">
        <v>541</v>
      </c>
      <c r="G88" s="4" t="s">
        <v>542</v>
      </c>
    </row>
    <row r="89" spans="1:9">
      <c r="A89" s="4" t="s">
        <v>513</v>
      </c>
      <c r="C89" s="6" t="n">
        <v>37250</v>
      </c>
      <c r="D89" s="6" t="n">
        <v>154933</v>
      </c>
      <c r="H89" s="5" t="n">
        <v>434700</v>
      </c>
    </row>
    <row r="90" spans="1:9">
      <c r="A90" s="4" t="s">
        <v>105</v>
      </c>
      <c r="H90" s="6" t="n">
        <v>25201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3"/>
    <col customWidth="1" max="5" min="5" width="27"/>
    <col customWidth="1" max="6" min="6" width="20"/>
    <col customWidth="1" max="7" min="7" width="21"/>
    <col customWidth="1" max="8" min="8" width="20"/>
  </cols>
  <sheetData>
    <row r="1" spans="1:8">
      <c r="A1" s="1" t="s">
        <v>116</v>
      </c>
      <c r="B1" s="2" t="s">
        <v>117</v>
      </c>
      <c r="C1" s="2" t="s">
        <v>118</v>
      </c>
      <c r="D1" s="2" t="s">
        <v>119</v>
      </c>
      <c r="E1" s="2" t="s">
        <v>120</v>
      </c>
      <c r="F1" s="2" t="s">
        <v>121</v>
      </c>
      <c r="G1" s="2" t="s">
        <v>122</v>
      </c>
      <c r="H1" s="2" t="s">
        <v>123</v>
      </c>
    </row>
    <row r="2" spans="1:8">
      <c r="A2" s="4" t="s">
        <v>124</v>
      </c>
      <c r="B2" s="6" t="n">
        <v>-9422379</v>
      </c>
      <c r="C2" s="4" t="s">
        <v>48</v>
      </c>
      <c r="D2" s="6" t="n">
        <v>75483</v>
      </c>
      <c r="E2" s="6" t="n">
        <v>19087584</v>
      </c>
      <c r="G2" s="6" t="n">
        <v>-50000</v>
      </c>
      <c r="H2" s="6" t="n">
        <v>-28555446</v>
      </c>
    </row>
    <row r="3" spans="1:8">
      <c r="A3" s="4" t="s">
        <v>125</v>
      </c>
      <c r="C3" s="4" t="s">
        <v>48</v>
      </c>
      <c r="D3" s="5" t="n">
        <v>75483456</v>
      </c>
    </row>
    <row r="4" spans="1:8">
      <c r="A4" s="4" t="s">
        <v>126</v>
      </c>
      <c r="B4" s="5" t="n">
        <v>861518</v>
      </c>
      <c r="C4" s="4" t="s">
        <v>48</v>
      </c>
      <c r="D4" s="6" t="n">
        <v>9781</v>
      </c>
      <c r="E4" s="5" t="n">
        <v>851737</v>
      </c>
    </row>
    <row r="5" spans="1:8">
      <c r="A5" s="4" t="s">
        <v>127</v>
      </c>
      <c r="C5" s="4" t="s">
        <v>48</v>
      </c>
      <c r="D5" s="5" t="n">
        <v>9781375</v>
      </c>
    </row>
    <row r="6" spans="1:8">
      <c r="A6" s="4" t="s">
        <v>128</v>
      </c>
      <c r="B6" s="5" t="n">
        <v>511099</v>
      </c>
      <c r="C6" s="4" t="s">
        <v>48</v>
      </c>
      <c r="D6" s="6" t="n">
        <v>1954</v>
      </c>
      <c r="E6" s="5" t="n">
        <v>246979</v>
      </c>
      <c r="F6" s="6" t="n">
        <v>262166</v>
      </c>
    </row>
    <row r="7" spans="1:8">
      <c r="A7" s="4" t="s">
        <v>129</v>
      </c>
      <c r="C7" s="4" t="s">
        <v>48</v>
      </c>
      <c r="D7" s="5" t="n">
        <v>1953333</v>
      </c>
    </row>
    <row r="8" spans="1:8">
      <c r="A8" s="4" t="s">
        <v>130</v>
      </c>
      <c r="B8" s="5" t="n">
        <v>25000</v>
      </c>
      <c r="C8" s="4" t="s">
        <v>48</v>
      </c>
      <c r="D8" s="6" t="n">
        <v>625</v>
      </c>
      <c r="E8" s="5" t="n">
        <v>24375</v>
      </c>
    </row>
    <row r="9" spans="1:8">
      <c r="A9" s="4" t="s">
        <v>131</v>
      </c>
      <c r="C9" s="4" t="s">
        <v>48</v>
      </c>
      <c r="D9" s="5" t="n">
        <v>625000</v>
      </c>
    </row>
    <row r="10" spans="1:8">
      <c r="A10" s="4" t="s">
        <v>132</v>
      </c>
      <c r="B10" s="4" t="s">
        <v>48</v>
      </c>
      <c r="C10" s="4" t="s">
        <v>48</v>
      </c>
      <c r="D10" s="6" t="n">
        <v>1399</v>
      </c>
      <c r="E10" s="5" t="n">
        <v>-1399</v>
      </c>
    </row>
    <row r="11" spans="1:8">
      <c r="A11" s="4" t="s">
        <v>133</v>
      </c>
      <c r="C11" s="4" t="s">
        <v>48</v>
      </c>
      <c r="D11" s="5" t="n">
        <v>1399460</v>
      </c>
    </row>
    <row r="12" spans="1:8">
      <c r="A12" s="4" t="s">
        <v>134</v>
      </c>
      <c r="B12" s="4" t="s">
        <v>48</v>
      </c>
      <c r="C12" s="4" t="s">
        <v>48</v>
      </c>
      <c r="D12" s="4" t="s">
        <v>48</v>
      </c>
      <c r="E12" s="4" t="s">
        <v>48</v>
      </c>
    </row>
    <row r="13" spans="1:8">
      <c r="A13" s="4" t="s">
        <v>135</v>
      </c>
      <c r="C13" s="5" t="n">
        <v>1000</v>
      </c>
    </row>
    <row r="14" spans="1:8">
      <c r="A14" s="4" t="s">
        <v>136</v>
      </c>
      <c r="B14" s="5" t="n">
        <v>85960</v>
      </c>
      <c r="C14" s="4" t="s">
        <v>48</v>
      </c>
      <c r="D14" s="4" t="s">
        <v>48</v>
      </c>
      <c r="E14" s="5" t="n">
        <v>85960</v>
      </c>
    </row>
    <row r="15" spans="1:8">
      <c r="A15" s="4" t="s">
        <v>137</v>
      </c>
      <c r="B15" s="5" t="n">
        <v>182701</v>
      </c>
      <c r="C15" s="4" t="s">
        <v>48</v>
      </c>
      <c r="D15" s="4" t="s">
        <v>48</v>
      </c>
      <c r="E15" s="5" t="n">
        <v>182701</v>
      </c>
    </row>
    <row r="16" spans="1:8">
      <c r="A16" s="4" t="s">
        <v>138</v>
      </c>
      <c r="B16" s="5" t="n">
        <v>567761</v>
      </c>
      <c r="C16" s="4" t="s">
        <v>48</v>
      </c>
      <c r="D16" s="4" t="s">
        <v>48</v>
      </c>
      <c r="E16" s="5" t="n">
        <v>567761</v>
      </c>
    </row>
    <row r="17" spans="1:8">
      <c r="A17" s="4" t="s">
        <v>139</v>
      </c>
      <c r="B17" s="5" t="n">
        <v>685250</v>
      </c>
      <c r="C17" s="4" t="s">
        <v>48</v>
      </c>
      <c r="D17" s="4" t="s">
        <v>48</v>
      </c>
      <c r="E17" s="5" t="n">
        <v>685250</v>
      </c>
    </row>
    <row r="18" spans="1:8">
      <c r="A18" s="4" t="s">
        <v>140</v>
      </c>
      <c r="B18" s="5" t="n">
        <v>19183</v>
      </c>
      <c r="C18" s="4" t="s">
        <v>48</v>
      </c>
      <c r="D18" s="4" t="s">
        <v>48</v>
      </c>
      <c r="E18" s="5" t="n">
        <v>19183</v>
      </c>
    </row>
    <row r="19" spans="1:8">
      <c r="A19" s="4" t="s">
        <v>141</v>
      </c>
      <c r="B19" s="5" t="n">
        <v>1310900</v>
      </c>
      <c r="C19" s="4" t="s">
        <v>48</v>
      </c>
      <c r="D19" s="4" t="s">
        <v>48</v>
      </c>
      <c r="E19" s="5" t="n">
        <v>1310900</v>
      </c>
    </row>
    <row r="20" spans="1:8">
      <c r="A20" s="4" t="s">
        <v>142</v>
      </c>
      <c r="B20" s="5" t="n">
        <v>2039833</v>
      </c>
      <c r="C20" s="4" t="s">
        <v>48</v>
      </c>
      <c r="D20" s="4" t="s">
        <v>48</v>
      </c>
      <c r="E20" s="5" t="n">
        <v>2039833</v>
      </c>
    </row>
    <row r="21" spans="1:8">
      <c r="A21" s="4" t="s">
        <v>143</v>
      </c>
      <c r="B21" s="5" t="n">
        <v>-6202816</v>
      </c>
      <c r="D21" s="4" t="s">
        <v>48</v>
      </c>
      <c r="E21" s="4" t="s">
        <v>48</v>
      </c>
      <c r="H21" s="5" t="n">
        <v>-6202816</v>
      </c>
    </row>
    <row r="22" spans="1:8">
      <c r="A22" s="4" t="s">
        <v>144</v>
      </c>
      <c r="B22" s="5" t="n">
        <v>-9355990</v>
      </c>
      <c r="C22" s="4" t="s">
        <v>48</v>
      </c>
      <c r="D22" s="6" t="n">
        <v>89242</v>
      </c>
      <c r="E22" s="5" t="n">
        <v>25100864</v>
      </c>
      <c r="F22" s="5" t="n">
        <v>262166</v>
      </c>
      <c r="G22" s="5" t="n">
        <v>-50000</v>
      </c>
      <c r="H22" s="5" t="n">
        <v>-34758262</v>
      </c>
    </row>
    <row r="23" spans="1:8">
      <c r="A23" s="4" t="s">
        <v>145</v>
      </c>
      <c r="C23" s="5" t="n">
        <v>1000</v>
      </c>
      <c r="D23" s="5" t="n">
        <v>89242624</v>
      </c>
    </row>
    <row r="24" spans="1:8">
      <c r="A24" s="4" t="s">
        <v>126</v>
      </c>
      <c r="B24" s="5" t="n">
        <v>1752801</v>
      </c>
      <c r="C24" s="4" t="s">
        <v>48</v>
      </c>
      <c r="D24" s="6" t="n">
        <v>19545</v>
      </c>
      <c r="E24" s="5" t="n">
        <v>1733256</v>
      </c>
      <c r="F24" s="4" t="s">
        <v>48</v>
      </c>
      <c r="G24" s="4" t="s">
        <v>48</v>
      </c>
      <c r="H24" s="4" t="s">
        <v>48</v>
      </c>
    </row>
    <row r="25" spans="1:8">
      <c r="A25" s="4" t="s">
        <v>127</v>
      </c>
      <c r="C25" s="4" t="s">
        <v>48</v>
      </c>
      <c r="D25" s="5" t="n">
        <v>19544767</v>
      </c>
    </row>
    <row r="26" spans="1:8">
      <c r="A26" s="4" t="s">
        <v>128</v>
      </c>
      <c r="B26" s="5" t="n">
        <v>465601</v>
      </c>
      <c r="C26" s="4" t="s">
        <v>48</v>
      </c>
      <c r="D26" s="6" t="n">
        <v>4661</v>
      </c>
      <c r="E26" s="5" t="n">
        <v>715106</v>
      </c>
      <c r="F26" s="5" t="n">
        <v>-254166</v>
      </c>
      <c r="G26" s="4" t="s">
        <v>48</v>
      </c>
      <c r="H26" s="4" t="s">
        <v>48</v>
      </c>
    </row>
    <row r="27" spans="1:8">
      <c r="A27" s="4" t="s">
        <v>129</v>
      </c>
      <c r="C27" s="4" t="s">
        <v>48</v>
      </c>
      <c r="D27" s="5" t="n">
        <v>4660605</v>
      </c>
    </row>
    <row r="28" spans="1:8">
      <c r="A28" s="4" t="s">
        <v>146</v>
      </c>
      <c r="B28" s="5" t="n">
        <v>173000</v>
      </c>
      <c r="D28" s="6" t="n">
        <v>2925</v>
      </c>
      <c r="E28" s="5" t="n">
        <v>170075</v>
      </c>
    </row>
    <row r="29" spans="1:8">
      <c r="A29" s="4" t="s">
        <v>147</v>
      </c>
      <c r="D29" s="5" t="n">
        <v>2925000</v>
      </c>
    </row>
    <row r="30" spans="1:8">
      <c r="A30" s="4" t="s">
        <v>148</v>
      </c>
      <c r="B30" s="5" t="n">
        <v>875067</v>
      </c>
      <c r="C30" s="4" t="s">
        <v>48</v>
      </c>
      <c r="D30" s="6" t="n">
        <v>17500</v>
      </c>
      <c r="E30" s="5" t="n">
        <v>857567</v>
      </c>
      <c r="F30" s="4" t="s">
        <v>48</v>
      </c>
      <c r="G30" s="4" t="s">
        <v>48</v>
      </c>
      <c r="H30" s="4" t="s">
        <v>48</v>
      </c>
    </row>
    <row r="31" spans="1:8">
      <c r="A31" s="4" t="s">
        <v>149</v>
      </c>
      <c r="C31" s="4" t="s">
        <v>48</v>
      </c>
      <c r="D31" s="5" t="n">
        <v>17500005</v>
      </c>
    </row>
    <row r="32" spans="1:8">
      <c r="A32" s="4" t="s">
        <v>150</v>
      </c>
      <c r="B32" s="5" t="n">
        <v>154933</v>
      </c>
      <c r="C32" s="4" t="s">
        <v>48</v>
      </c>
      <c r="D32" s="4" t="s">
        <v>48</v>
      </c>
      <c r="E32" s="5" t="n">
        <v>154933</v>
      </c>
      <c r="F32" s="4" t="s">
        <v>48</v>
      </c>
      <c r="G32" s="4" t="s">
        <v>48</v>
      </c>
      <c r="H32" s="4" t="s">
        <v>48</v>
      </c>
    </row>
    <row r="33" spans="1:8">
      <c r="A33" s="4" t="s">
        <v>151</v>
      </c>
      <c r="B33" s="5" t="n">
        <v>16909</v>
      </c>
      <c r="C33" s="4" t="s">
        <v>48</v>
      </c>
      <c r="D33" s="4" t="s">
        <v>48</v>
      </c>
      <c r="E33" s="5" t="n">
        <v>16909</v>
      </c>
      <c r="F33" s="4" t="s">
        <v>48</v>
      </c>
      <c r="G33" s="4" t="s">
        <v>48</v>
      </c>
      <c r="H33" s="4" t="s">
        <v>48</v>
      </c>
    </row>
    <row r="34" spans="1:8">
      <c r="A34" s="4" t="s">
        <v>152</v>
      </c>
      <c r="C34" s="4" t="s">
        <v>48</v>
      </c>
      <c r="D34" s="4" t="s">
        <v>48</v>
      </c>
    </row>
    <row r="35" spans="1:8">
      <c r="A35" s="4" t="s">
        <v>153</v>
      </c>
      <c r="B35" s="5" t="n">
        <v>48000</v>
      </c>
      <c r="C35" s="4" t="s">
        <v>48</v>
      </c>
      <c r="D35" s="6" t="n">
        <v>400</v>
      </c>
      <c r="E35" s="5" t="n">
        <v>47600</v>
      </c>
      <c r="F35" s="4" t="s">
        <v>48</v>
      </c>
      <c r="G35" s="4" t="s">
        <v>48</v>
      </c>
      <c r="H35" s="4" t="s">
        <v>48</v>
      </c>
    </row>
    <row r="36" spans="1:8">
      <c r="A36" s="4" t="s">
        <v>154</v>
      </c>
      <c r="D36" s="5" t="n">
        <v>400000</v>
      </c>
    </row>
    <row r="37" spans="1:8">
      <c r="A37" s="4" t="s">
        <v>155</v>
      </c>
      <c r="B37" s="5" t="n">
        <v>26250</v>
      </c>
      <c r="C37" s="4" t="s">
        <v>48</v>
      </c>
      <c r="D37" s="4" t="s">
        <v>48</v>
      </c>
      <c r="E37" s="4" t="s">
        <v>48</v>
      </c>
      <c r="F37" s="5" t="n">
        <v>26250</v>
      </c>
      <c r="G37" s="4" t="s">
        <v>48</v>
      </c>
      <c r="H37" s="4" t="s">
        <v>48</v>
      </c>
    </row>
    <row r="38" spans="1:8">
      <c r="A38" s="4" t="s">
        <v>156</v>
      </c>
      <c r="B38" s="5" t="n">
        <v>30626</v>
      </c>
      <c r="C38" s="4" t="s">
        <v>48</v>
      </c>
      <c r="D38" s="6" t="n">
        <v>159</v>
      </c>
      <c r="E38" s="5" t="n">
        <v>30467</v>
      </c>
      <c r="F38" s="4" t="s">
        <v>48</v>
      </c>
      <c r="G38" s="4" t="s">
        <v>48</v>
      </c>
      <c r="H38" s="4" t="s">
        <v>48</v>
      </c>
    </row>
    <row r="39" spans="1:8">
      <c r="A39" s="4" t="s">
        <v>157</v>
      </c>
      <c r="D39" s="5" t="n">
        <v>158612</v>
      </c>
    </row>
    <row r="40" spans="1:8">
      <c r="A40" s="4" t="s">
        <v>137</v>
      </c>
      <c r="B40" s="5" t="n">
        <v>125710</v>
      </c>
      <c r="C40" s="4" t="s">
        <v>48</v>
      </c>
      <c r="D40" s="4" t="s">
        <v>48</v>
      </c>
      <c r="E40" s="5" t="n">
        <v>125710</v>
      </c>
      <c r="F40" s="4" t="s">
        <v>48</v>
      </c>
      <c r="G40" s="4" t="s">
        <v>48</v>
      </c>
      <c r="H40" s="4" t="s">
        <v>48</v>
      </c>
    </row>
    <row r="41" spans="1:8">
      <c r="A41" s="4" t="s">
        <v>141</v>
      </c>
      <c r="B41" s="5" t="n">
        <v>34944</v>
      </c>
      <c r="E41" s="5" t="n">
        <v>34944</v>
      </c>
    </row>
    <row r="42" spans="1:8">
      <c r="A42" s="4" t="s">
        <v>158</v>
      </c>
      <c r="C42" s="5" t="n">
        <v>-1000</v>
      </c>
      <c r="D42" s="4" t="s">
        <v>48</v>
      </c>
    </row>
    <row r="43" spans="1:8">
      <c r="A43" s="4" t="s">
        <v>143</v>
      </c>
      <c r="B43" s="5" t="n">
        <v>-7325128</v>
      </c>
      <c r="C43" s="4" t="s">
        <v>48</v>
      </c>
      <c r="D43" s="4" t="s">
        <v>48</v>
      </c>
      <c r="E43" s="4" t="s">
        <v>48</v>
      </c>
      <c r="F43" s="4" t="s">
        <v>48</v>
      </c>
      <c r="G43" s="4" t="s">
        <v>48</v>
      </c>
      <c r="H43" s="5" t="n">
        <v>-7325128</v>
      </c>
    </row>
    <row r="44" spans="1:8">
      <c r="A44" s="4" t="s">
        <v>159</v>
      </c>
      <c r="B44" s="6" t="n">
        <v>-12977277</v>
      </c>
      <c r="C44" s="4" t="s">
        <v>48</v>
      </c>
      <c r="D44" s="6" t="n">
        <v>134432</v>
      </c>
      <c r="E44" s="6" t="n">
        <v>28987431</v>
      </c>
      <c r="F44" s="6" t="n">
        <v>34250</v>
      </c>
      <c r="G44" s="6" t="n">
        <v>-50000</v>
      </c>
      <c r="H44" s="6" t="n">
        <v>-42083390</v>
      </c>
    </row>
    <row r="45" spans="1:8">
      <c r="A45" s="4" t="s">
        <v>160</v>
      </c>
      <c r="C45" s="4" t="s">
        <v>48</v>
      </c>
      <c r="D45" s="5" t="n">
        <v>134431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543</v>
      </c>
      <c r="B1" s="2" t="s">
        <v>1</v>
      </c>
    </row>
    <row r="2" spans="1:2">
      <c r="B2" s="2" t="s">
        <v>544</v>
      </c>
    </row>
    <row r="3" spans="1:2">
      <c r="A3" s="4" t="s">
        <v>545</v>
      </c>
    </row>
    <row r="4" spans="1:2">
      <c r="A4" s="3"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8" t="n">
        <v>0.26</v>
      </c>
    </row>
    <row r="10" spans="1:2">
      <c r="A10" s="4" t="s">
        <v>358</v>
      </c>
    </row>
    <row r="11" spans="1:2">
      <c r="A11" s="3" t="s">
        <v>546</v>
      </c>
    </row>
    <row r="12" spans="1:2">
      <c r="A12" s="4" t="s">
        <v>547</v>
      </c>
      <c r="B12" s="4" t="s">
        <v>548</v>
      </c>
    </row>
    <row r="13" spans="1:2">
      <c r="A13" s="4" t="s">
        <v>549</v>
      </c>
      <c r="B13" s="4" t="s">
        <v>556</v>
      </c>
    </row>
    <row r="14" spans="1:2">
      <c r="A14" s="4" t="s">
        <v>551</v>
      </c>
      <c r="B14" s="4" t="s">
        <v>557</v>
      </c>
    </row>
    <row r="15" spans="1:2">
      <c r="A15" s="4" t="s">
        <v>553</v>
      </c>
      <c r="B15" s="4" t="s">
        <v>558</v>
      </c>
    </row>
    <row r="16" spans="1:2">
      <c r="A16" s="4" t="s">
        <v>555</v>
      </c>
      <c r="B16" s="8" t="n">
        <v>0.09</v>
      </c>
    </row>
    <row r="17" spans="1:2">
      <c r="A17" s="4" t="s">
        <v>360</v>
      </c>
    </row>
    <row r="18" spans="1:2">
      <c r="A18" s="3" t="s">
        <v>546</v>
      </c>
    </row>
    <row r="19" spans="1:2">
      <c r="A19" s="4" t="s">
        <v>547</v>
      </c>
      <c r="B19" s="4" t="s">
        <v>548</v>
      </c>
    </row>
    <row r="20" spans="1:2">
      <c r="A20" s="4" t="s">
        <v>549</v>
      </c>
      <c r="B20" s="4" t="s">
        <v>559</v>
      </c>
    </row>
    <row r="21" spans="1:2">
      <c r="A21" s="4" t="s">
        <v>551</v>
      </c>
      <c r="B21" s="4" t="s">
        <v>560</v>
      </c>
    </row>
    <row r="22" spans="1:2">
      <c r="A22" s="4" t="s">
        <v>553</v>
      </c>
      <c r="B22" s="4" t="s">
        <v>561</v>
      </c>
    </row>
    <row r="23" spans="1:2">
      <c r="A23" s="4" t="s">
        <v>555</v>
      </c>
      <c r="B23" s="8" t="n">
        <v>0.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245</v>
      </c>
    </row>
    <row r="4" spans="1:3">
      <c r="A4" s="4" t="s">
        <v>385</v>
      </c>
      <c r="B4" s="6" t="n">
        <v>188128</v>
      </c>
      <c r="C4" s="4" t="s">
        <v>48</v>
      </c>
    </row>
    <row r="5" spans="1:3">
      <c r="A5" s="4" t="s">
        <v>398</v>
      </c>
      <c r="C5" s="5" t="n">
        <v>85960</v>
      </c>
    </row>
    <row r="6" spans="1:3">
      <c r="A6" s="4" t="s">
        <v>399</v>
      </c>
      <c r="C6" s="5" t="n">
        <v>-85960</v>
      </c>
    </row>
    <row r="7" spans="1:3">
      <c r="A7" s="4" t="s">
        <v>209</v>
      </c>
      <c r="B7" s="5" t="n">
        <v>-125710</v>
      </c>
      <c r="C7" s="5" t="n">
        <v>-182701</v>
      </c>
    </row>
    <row r="8" spans="1:3">
      <c r="A8" s="4" t="s">
        <v>400</v>
      </c>
      <c r="B8" s="5" t="n">
        <v>409240</v>
      </c>
      <c r="C8" s="5" t="n">
        <v>389697</v>
      </c>
    </row>
    <row r="9" spans="1:3">
      <c r="A9" s="4" t="s">
        <v>102</v>
      </c>
      <c r="B9" s="5" t="n">
        <v>63372</v>
      </c>
      <c r="C9" s="5" t="n">
        <v>18868</v>
      </c>
    </row>
    <row r="10" spans="1:3">
      <c r="A10" s="4" t="s">
        <v>385</v>
      </c>
      <c r="B10" s="6" t="n">
        <v>408286</v>
      </c>
      <c r="C10" s="6" t="n">
        <v>1881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63</v>
      </c>
      <c r="B1" s="2" t="s">
        <v>564</v>
      </c>
      <c r="C1" s="2" t="s">
        <v>565</v>
      </c>
      <c r="D1" s="2" t="s">
        <v>566</v>
      </c>
      <c r="E1" s="2" t="s">
        <v>567</v>
      </c>
      <c r="F1" s="2" t="s">
        <v>568</v>
      </c>
      <c r="G1" s="2" t="s">
        <v>470</v>
      </c>
      <c r="H1" s="2" t="s">
        <v>471</v>
      </c>
      <c r="I1" s="2" t="s">
        <v>2</v>
      </c>
      <c r="J1" s="2" t="s">
        <v>32</v>
      </c>
      <c r="K1" s="2" t="s">
        <v>569</v>
      </c>
      <c r="L1" s="2" t="s">
        <v>473</v>
      </c>
    </row>
    <row r="2" spans="1:12">
      <c r="A2" s="3" t="s">
        <v>570</v>
      </c>
    </row>
    <row r="3" spans="1:12">
      <c r="A3" s="4" t="s">
        <v>571</v>
      </c>
      <c r="I3" s="6" t="n">
        <v>2468355</v>
      </c>
      <c r="J3" s="6" t="n">
        <v>913544</v>
      </c>
    </row>
    <row r="4" spans="1:12">
      <c r="A4" s="4" t="s">
        <v>501</v>
      </c>
      <c r="G4" s="6" t="n">
        <v>60000</v>
      </c>
      <c r="L4" s="6" t="n">
        <v>260000</v>
      </c>
    </row>
    <row r="5" spans="1:12">
      <c r="A5" s="4" t="s">
        <v>172</v>
      </c>
      <c r="I5" s="6" t="n">
        <v>1086760</v>
      </c>
      <c r="J5" s="6" t="n">
        <v>195239</v>
      </c>
    </row>
    <row r="6" spans="1:12">
      <c r="A6" s="4" t="s">
        <v>572</v>
      </c>
      <c r="I6" s="4" t="s">
        <v>573</v>
      </c>
      <c r="J6" s="4" t="s">
        <v>574</v>
      </c>
    </row>
    <row r="7" spans="1:12">
      <c r="A7" s="4" t="s">
        <v>575</v>
      </c>
      <c r="I7" s="6" t="n">
        <v>63372</v>
      </c>
      <c r="J7" s="6" t="n">
        <v>18868</v>
      </c>
    </row>
    <row r="8" spans="1:12">
      <c r="A8" s="4" t="s">
        <v>510</v>
      </c>
      <c r="J8" s="6" t="n">
        <v>526885</v>
      </c>
    </row>
    <row r="9" spans="1:12">
      <c r="A9" s="4" t="s">
        <v>576</v>
      </c>
      <c r="I9" s="5" t="n">
        <v>1310900</v>
      </c>
    </row>
    <row r="10" spans="1:12">
      <c r="A10" s="4" t="s">
        <v>509</v>
      </c>
      <c r="I10" s="6" t="n">
        <v>1310900</v>
      </c>
    </row>
    <row r="11" spans="1:12">
      <c r="A11" s="4" t="s">
        <v>45</v>
      </c>
      <c r="G11" s="6" t="n">
        <v>1282</v>
      </c>
    </row>
    <row r="12" spans="1:12">
      <c r="A12" s="4" t="s">
        <v>577</v>
      </c>
      <c r="G12" s="5" t="n">
        <v>1021367</v>
      </c>
      <c r="H12" s="5" t="n">
        <v>400000</v>
      </c>
    </row>
    <row r="13" spans="1:12">
      <c r="A13" s="4" t="s">
        <v>578</v>
      </c>
    </row>
    <row r="14" spans="1:12">
      <c r="A14" s="3" t="s">
        <v>570</v>
      </c>
    </row>
    <row r="15" spans="1:12">
      <c r="A15" s="4" t="s">
        <v>519</v>
      </c>
      <c r="C15" s="4" t="s">
        <v>579</v>
      </c>
    </row>
    <row r="16" spans="1:12">
      <c r="A16" s="4" t="s">
        <v>501</v>
      </c>
      <c r="C16" s="6" t="n">
        <v>60000</v>
      </c>
    </row>
    <row r="17" spans="1:12">
      <c r="A17" s="4" t="s">
        <v>572</v>
      </c>
      <c r="C17" s="4" t="s">
        <v>499</v>
      </c>
    </row>
    <row r="18" spans="1:12">
      <c r="A18" s="4" t="s">
        <v>510</v>
      </c>
      <c r="C18" s="6" t="n">
        <v>7449</v>
      </c>
    </row>
    <row r="19" spans="1:12">
      <c r="A19" s="4" t="s">
        <v>576</v>
      </c>
      <c r="C19" s="5" t="n">
        <v>27449</v>
      </c>
    </row>
    <row r="20" spans="1:12">
      <c r="A20" s="4" t="s">
        <v>509</v>
      </c>
      <c r="C20" s="6" t="n">
        <v>27449</v>
      </c>
    </row>
    <row r="21" spans="1:12">
      <c r="A21" s="4" t="s">
        <v>580</v>
      </c>
    </row>
    <row r="22" spans="1:12">
      <c r="A22" s="3" t="s">
        <v>570</v>
      </c>
    </row>
    <row r="23" spans="1:12">
      <c r="A23" s="4" t="s">
        <v>581</v>
      </c>
      <c r="D23" s="6" t="n">
        <v>250570</v>
      </c>
      <c r="E23" s="6" t="n">
        <v>158670</v>
      </c>
      <c r="F23" s="6" t="n">
        <v>206996</v>
      </c>
    </row>
    <row r="24" spans="1:12">
      <c r="A24" s="4" t="s">
        <v>172</v>
      </c>
      <c r="D24" s="5" t="n">
        <v>203571</v>
      </c>
      <c r="E24" s="5" t="n">
        <v>101336</v>
      </c>
      <c r="F24" s="5" t="n">
        <v>76163</v>
      </c>
    </row>
    <row r="25" spans="1:12">
      <c r="A25" s="4" t="s">
        <v>535</v>
      </c>
      <c r="D25" s="6" t="n">
        <v>46999</v>
      </c>
      <c r="E25" s="6" t="n">
        <v>57334</v>
      </c>
      <c r="F25" s="6" t="n">
        <v>130833</v>
      </c>
    </row>
    <row r="26" spans="1:12">
      <c r="A26" s="4" t="s">
        <v>582</v>
      </c>
    </row>
    <row r="27" spans="1:12">
      <c r="A27" s="3" t="s">
        <v>570</v>
      </c>
    </row>
    <row r="28" spans="1:12">
      <c r="A28" s="4" t="s">
        <v>531</v>
      </c>
      <c r="B28" s="4" t="s">
        <v>583</v>
      </c>
    </row>
    <row r="29" spans="1:12">
      <c r="A29" s="4" t="s">
        <v>572</v>
      </c>
      <c r="K29" s="4" t="s">
        <v>584</v>
      </c>
    </row>
    <row r="30" spans="1:12">
      <c r="A30" s="4" t="s">
        <v>585</v>
      </c>
    </row>
    <row r="31" spans="1:12">
      <c r="A31" s="3" t="s">
        <v>570</v>
      </c>
    </row>
    <row r="32" spans="1:12">
      <c r="A32" s="4" t="s">
        <v>531</v>
      </c>
      <c r="D32" s="4" t="s">
        <v>586</v>
      </c>
      <c r="E32" s="4" t="s">
        <v>587</v>
      </c>
      <c r="F32" s="4" t="s">
        <v>588</v>
      </c>
    </row>
    <row r="33" spans="1:12">
      <c r="A33" s="4" t="s">
        <v>519</v>
      </c>
      <c r="D33" s="4" t="s">
        <v>589</v>
      </c>
      <c r="E33" s="4" t="s">
        <v>590</v>
      </c>
      <c r="F33" s="4" t="s">
        <v>591</v>
      </c>
    </row>
    <row r="34" spans="1:12">
      <c r="A34" s="4" t="s">
        <v>501</v>
      </c>
      <c r="D34" s="6" t="n">
        <v>225000</v>
      </c>
      <c r="E34" s="6" t="n">
        <v>158500</v>
      </c>
      <c r="F34" s="6" t="n">
        <v>160330</v>
      </c>
    </row>
    <row r="35" spans="1:12">
      <c r="A35" s="4" t="s">
        <v>572</v>
      </c>
      <c r="D35" s="4" t="s">
        <v>548</v>
      </c>
      <c r="E35" s="4" t="s">
        <v>499</v>
      </c>
      <c r="F35" s="4" t="s">
        <v>5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3</v>
      </c>
      <c r="B1" s="2" t="s">
        <v>1</v>
      </c>
    </row>
    <row r="2" spans="1:3">
      <c r="B2" s="2" t="s">
        <v>2</v>
      </c>
      <c r="C2" s="2" t="s">
        <v>32</v>
      </c>
    </row>
    <row r="3" spans="1:3">
      <c r="A3" s="3" t="s">
        <v>241</v>
      </c>
    </row>
    <row r="4" spans="1:3">
      <c r="A4" s="4" t="s">
        <v>594</v>
      </c>
      <c r="B4" s="6" t="n">
        <v>90000</v>
      </c>
      <c r="C4" s="6" t="n">
        <v>108000</v>
      </c>
    </row>
    <row r="5" spans="1:3">
      <c r="A5" s="4" t="s">
        <v>595</v>
      </c>
      <c r="B5" s="5" t="n">
        <v>221500</v>
      </c>
    </row>
    <row r="6" spans="1:3">
      <c r="A6" s="4" t="s">
        <v>596</v>
      </c>
      <c r="B6" s="5" t="n">
        <v>-173000</v>
      </c>
    </row>
    <row r="7" spans="1:3">
      <c r="A7" s="4" t="s">
        <v>597</v>
      </c>
      <c r="B7" s="5" t="n">
        <v>-16500</v>
      </c>
      <c r="C7" s="5" t="n">
        <v>-18000</v>
      </c>
    </row>
    <row r="8" spans="1:3">
      <c r="A8" s="4" t="s">
        <v>598</v>
      </c>
      <c r="B8" s="5" t="n">
        <v>98179</v>
      </c>
    </row>
    <row r="9" spans="1:3">
      <c r="A9" s="4" t="s">
        <v>599</v>
      </c>
      <c r="B9" s="6" t="n">
        <v>220179</v>
      </c>
      <c r="C9" s="6" t="n">
        <v>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00</v>
      </c>
      <c r="B1" s="2" t="s">
        <v>409</v>
      </c>
      <c r="C1" s="2" t="s">
        <v>1</v>
      </c>
    </row>
    <row r="2" spans="1:5">
      <c r="B2" s="2" t="s">
        <v>470</v>
      </c>
      <c r="C2" s="2" t="s">
        <v>2</v>
      </c>
      <c r="D2" s="2" t="s">
        <v>32</v>
      </c>
      <c r="E2" s="2" t="s">
        <v>473</v>
      </c>
    </row>
    <row r="3" spans="1:5">
      <c r="A3" s="3" t="s">
        <v>601</v>
      </c>
    </row>
    <row r="4" spans="1:5">
      <c r="A4" s="4" t="s">
        <v>602</v>
      </c>
      <c r="C4" s="6" t="n">
        <v>295000</v>
      </c>
      <c r="D4" s="6" t="n">
        <v>90000</v>
      </c>
    </row>
    <row r="5" spans="1:5">
      <c r="A5" s="4" t="s">
        <v>501</v>
      </c>
      <c r="B5" s="6" t="n">
        <v>60000</v>
      </c>
      <c r="E5" s="6" t="n">
        <v>260000</v>
      </c>
    </row>
    <row r="6" spans="1:5">
      <c r="A6" s="4" t="s">
        <v>572</v>
      </c>
      <c r="C6" s="4" t="s">
        <v>573</v>
      </c>
      <c r="D6" s="4" t="s">
        <v>574</v>
      </c>
    </row>
    <row r="7" spans="1:5">
      <c r="A7" s="4" t="s">
        <v>495</v>
      </c>
      <c r="B7" s="6" t="n">
        <v>1282</v>
      </c>
    </row>
    <row r="8" spans="1:5">
      <c r="A8" s="4" t="s">
        <v>172</v>
      </c>
      <c r="C8" s="6" t="n">
        <v>1086760</v>
      </c>
      <c r="D8" s="6" t="n">
        <v>195239</v>
      </c>
    </row>
    <row r="9" spans="1:5">
      <c r="A9" s="4" t="s">
        <v>485</v>
      </c>
      <c r="C9" s="6" t="n">
        <v>74821</v>
      </c>
      <c r="D9" s="5" t="n">
        <v>0</v>
      </c>
    </row>
    <row r="10" spans="1:5">
      <c r="A10" s="4" t="s">
        <v>603</v>
      </c>
      <c r="C10" s="4" t="s">
        <v>604</v>
      </c>
    </row>
    <row r="11" spans="1:5">
      <c r="A11" s="4" t="s">
        <v>605</v>
      </c>
    </row>
    <row r="12" spans="1:5">
      <c r="A12" s="3" t="s">
        <v>601</v>
      </c>
    </row>
    <row r="13" spans="1:5">
      <c r="A13" s="4" t="s">
        <v>501</v>
      </c>
      <c r="C13" s="6" t="n">
        <v>221500</v>
      </c>
    </row>
    <row r="14" spans="1:5">
      <c r="A14" s="4" t="s">
        <v>572</v>
      </c>
      <c r="C14" s="4" t="s">
        <v>573</v>
      </c>
    </row>
    <row r="15" spans="1:5">
      <c r="A15" s="4" t="s">
        <v>495</v>
      </c>
      <c r="C15" s="6" t="n">
        <v>32074</v>
      </c>
      <c r="D15" s="5" t="n">
        <v>26528</v>
      </c>
    </row>
    <row r="16" spans="1:5">
      <c r="A16" s="4" t="s">
        <v>535</v>
      </c>
      <c r="C16" s="6" t="n">
        <v>6046</v>
      </c>
      <c r="D16" s="5" t="n">
        <v>6450</v>
      </c>
    </row>
    <row r="17" spans="1:5">
      <c r="A17" s="4" t="s">
        <v>606</v>
      </c>
      <c r="C17" s="5" t="n">
        <v>2925000</v>
      </c>
    </row>
    <row r="18" spans="1:5">
      <c r="A18" s="4" t="s">
        <v>607</v>
      </c>
      <c r="C18" s="6" t="n">
        <v>173000</v>
      </c>
    </row>
    <row r="19" spans="1:5">
      <c r="A19" s="4" t="s">
        <v>172</v>
      </c>
      <c r="C19" s="6" t="n">
        <v>98179</v>
      </c>
      <c r="D19"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608</v>
      </c>
      <c r="B1" s="2" t="s">
        <v>609</v>
      </c>
    </row>
    <row r="2" spans="1:2">
      <c r="A2" s="3" t="s">
        <v>610</v>
      </c>
    </row>
    <row r="3" spans="1:2">
      <c r="A3" s="5" t="n">
        <v>2018</v>
      </c>
      <c r="B3" s="6" t="n">
        <v>84696</v>
      </c>
    </row>
    <row r="4" spans="1:2">
      <c r="A4" s="5" t="n">
        <v>2019</v>
      </c>
      <c r="B4" s="5" t="n">
        <v>65412</v>
      </c>
    </row>
    <row r="5" spans="1:2">
      <c r="A5" s="4" t="s">
        <v>117</v>
      </c>
      <c r="B5" s="6" t="n">
        <v>150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 customWidth="1" max="5" min="5" width="14"/>
  </cols>
  <sheetData>
    <row r="1" spans="1:5">
      <c r="A1" s="1" t="s">
        <v>611</v>
      </c>
      <c r="B1" s="2" t="s">
        <v>612</v>
      </c>
      <c r="C1" s="2" t="s">
        <v>2</v>
      </c>
      <c r="D1" s="2" t="s">
        <v>491</v>
      </c>
      <c r="E1" s="2" t="s">
        <v>32</v>
      </c>
    </row>
    <row r="2" spans="1:5">
      <c r="A2" s="3" t="s">
        <v>613</v>
      </c>
    </row>
    <row r="3" spans="1:5">
      <c r="A3" s="4" t="s">
        <v>614</v>
      </c>
      <c r="C3" s="6" t="n">
        <v>98158</v>
      </c>
      <c r="E3" s="6" t="n">
        <v>69313</v>
      </c>
    </row>
    <row r="4" spans="1:5">
      <c r="A4" s="4" t="s">
        <v>44</v>
      </c>
      <c r="C4" s="6" t="n">
        <v>663840</v>
      </c>
      <c r="E4" s="6" t="n">
        <v>590799</v>
      </c>
    </row>
    <row r="5" spans="1:5">
      <c r="A5" s="4" t="s">
        <v>615</v>
      </c>
      <c r="D5" s="6" t="n">
        <v>6719</v>
      </c>
    </row>
    <row r="6" spans="1:5">
      <c r="A6" s="4" t="s">
        <v>616</v>
      </c>
      <c r="C6" s="4" t="s">
        <v>617</v>
      </c>
    </row>
    <row r="7" spans="1:5">
      <c r="A7" s="4" t="s">
        <v>618</v>
      </c>
      <c r="C7" s="4" t="s">
        <v>619</v>
      </c>
    </row>
    <row r="8" spans="1:5">
      <c r="A8" s="4" t="s">
        <v>620</v>
      </c>
      <c r="B8" s="4" t="s">
        <v>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2</v>
      </c>
      <c r="B1" s="2" t="s">
        <v>1</v>
      </c>
    </row>
    <row r="2" spans="1:4">
      <c r="B2" s="2" t="s">
        <v>2</v>
      </c>
      <c r="D2" s="2" t="s">
        <v>32</v>
      </c>
    </row>
    <row r="3" spans="1:4">
      <c r="A3" s="4" t="s">
        <v>372</v>
      </c>
    </row>
    <row r="4" spans="1:4">
      <c r="A4" s="3" t="s">
        <v>369</v>
      </c>
    </row>
    <row r="5" spans="1:4">
      <c r="A5" s="4" t="s">
        <v>623</v>
      </c>
      <c r="B5" s="5" t="n">
        <v>26396958</v>
      </c>
      <c r="D5" s="5" t="n">
        <v>8751189</v>
      </c>
    </row>
    <row r="6" spans="1:4">
      <c r="A6" s="4" t="s">
        <v>624</v>
      </c>
      <c r="B6" s="5" t="n">
        <v>4075000</v>
      </c>
      <c r="D6" s="5" t="n">
        <v>20529386</v>
      </c>
    </row>
    <row r="7" spans="1:4">
      <c r="A7" s="4" t="s">
        <v>625</v>
      </c>
      <c r="B7" s="5" t="n">
        <v>-375000</v>
      </c>
      <c r="C7" s="4" t="s">
        <v>626</v>
      </c>
      <c r="D7" s="5" t="n">
        <v>-2883616</v>
      </c>
    </row>
    <row r="8" spans="1:4">
      <c r="A8" s="4" t="s">
        <v>627</v>
      </c>
      <c r="B8" s="5" t="n">
        <v>-1050000</v>
      </c>
      <c r="D8" s="4" t="s">
        <v>48</v>
      </c>
    </row>
    <row r="9" spans="1:4">
      <c r="A9" s="4" t="s">
        <v>628</v>
      </c>
      <c r="B9" s="5" t="n">
        <v>29046958</v>
      </c>
      <c r="D9" s="5" t="n">
        <v>26396958</v>
      </c>
    </row>
    <row r="10" spans="1:4">
      <c r="A10" s="4" t="s">
        <v>629</v>
      </c>
      <c r="B10" s="8" t="n">
        <v>0.14</v>
      </c>
      <c r="D10" s="8" t="n">
        <v>0.14</v>
      </c>
    </row>
    <row r="11" spans="1:4">
      <c r="A11" s="4" t="s">
        <v>630</v>
      </c>
      <c r="B11" s="9" t="n">
        <v>0.09</v>
      </c>
      <c r="D11" s="9" t="n">
        <v>0.13</v>
      </c>
    </row>
    <row r="12" spans="1:4">
      <c r="A12" s="4" t="s">
        <v>631</v>
      </c>
      <c r="B12" s="9" t="n">
        <v>0.07000000000000001</v>
      </c>
      <c r="C12" s="4" t="s">
        <v>626</v>
      </c>
      <c r="D12" s="9" t="n">
        <v>0.06</v>
      </c>
    </row>
    <row r="13" spans="1:4">
      <c r="A13" s="4" t="s">
        <v>632</v>
      </c>
      <c r="B13" s="9" t="n">
        <v>0.05</v>
      </c>
      <c r="D13" s="4" t="s">
        <v>48</v>
      </c>
    </row>
    <row r="14" spans="1:4">
      <c r="A14" s="4" t="s">
        <v>633</v>
      </c>
      <c r="B14" s="8" t="n">
        <v>0.14</v>
      </c>
      <c r="D14" s="8" t="n">
        <v>0.14</v>
      </c>
    </row>
    <row r="15" spans="1:4">
      <c r="A15" s="4" t="s">
        <v>634</v>
      </c>
      <c r="B15" s="6" t="n">
        <v>3695574</v>
      </c>
      <c r="D15" s="6" t="n">
        <v>406131</v>
      </c>
    </row>
    <row r="16" spans="1:4">
      <c r="A16" s="4" t="s">
        <v>635</v>
      </c>
      <c r="B16" s="4" t="s">
        <v>48</v>
      </c>
      <c r="D16" s="4" t="s">
        <v>48</v>
      </c>
    </row>
    <row r="17" spans="1:4">
      <c r="A17" s="4" t="s">
        <v>636</v>
      </c>
      <c r="B17" s="4" t="s">
        <v>48</v>
      </c>
      <c r="C17" s="4" t="s">
        <v>626</v>
      </c>
      <c r="D17" s="4" t="s">
        <v>48</v>
      </c>
    </row>
    <row r="18" spans="1:4">
      <c r="A18" s="4" t="s">
        <v>637</v>
      </c>
      <c r="B18" s="4" t="s">
        <v>48</v>
      </c>
      <c r="D18" s="4" t="s">
        <v>48</v>
      </c>
    </row>
    <row r="19" spans="1:4">
      <c r="A19" s="4" t="s">
        <v>638</v>
      </c>
      <c r="B19" s="6" t="n">
        <v>4011963</v>
      </c>
      <c r="D19" s="6" t="n">
        <v>3695574</v>
      </c>
    </row>
    <row r="20" spans="1:4">
      <c r="A20" s="4" t="s">
        <v>375</v>
      </c>
    </row>
    <row r="21" spans="1:4">
      <c r="A21" s="3" t="s">
        <v>369</v>
      </c>
    </row>
    <row r="22" spans="1:4">
      <c r="A22" s="4" t="s">
        <v>623</v>
      </c>
      <c r="B22" s="4" t="s">
        <v>48</v>
      </c>
    </row>
    <row r="23" spans="1:4">
      <c r="A23" s="4" t="s">
        <v>624</v>
      </c>
      <c r="B23" s="5" t="n">
        <v>150000</v>
      </c>
    </row>
    <row r="24" spans="1:4">
      <c r="A24" s="4" t="s">
        <v>625</v>
      </c>
      <c r="B24" s="4" t="s">
        <v>48</v>
      </c>
    </row>
    <row r="25" spans="1:4">
      <c r="A25" s="4" t="s">
        <v>627</v>
      </c>
      <c r="B25" s="4" t="s">
        <v>48</v>
      </c>
    </row>
    <row r="26" spans="1:4">
      <c r="A26" s="4" t="s">
        <v>628</v>
      </c>
      <c r="B26" s="5" t="n">
        <v>150000</v>
      </c>
      <c r="D26" s="4" t="s">
        <v>48</v>
      </c>
    </row>
    <row r="27" spans="1:4">
      <c r="A27" s="4" t="s">
        <v>639</v>
      </c>
      <c r="B27" s="5" t="n">
        <v>121000</v>
      </c>
    </row>
    <row r="28" spans="1:4">
      <c r="A28" s="4" t="s">
        <v>640</v>
      </c>
      <c r="B28" s="5" t="n">
        <v>29000</v>
      </c>
    </row>
    <row r="29" spans="1:4">
      <c r="A29" s="4" t="s">
        <v>629</v>
      </c>
      <c r="B29" s="4" t="s">
        <v>48</v>
      </c>
    </row>
    <row r="30" spans="1:4">
      <c r="A30" s="4" t="s">
        <v>630</v>
      </c>
      <c r="B30" s="9" t="n">
        <v>0.26</v>
      </c>
    </row>
    <row r="31" spans="1:4">
      <c r="A31" s="4" t="s">
        <v>631</v>
      </c>
      <c r="B31" s="4" t="s">
        <v>48</v>
      </c>
    </row>
    <row r="32" spans="1:4">
      <c r="A32" s="4" t="s">
        <v>632</v>
      </c>
      <c r="B32" s="4" t="s">
        <v>48</v>
      </c>
    </row>
    <row r="33" spans="1:4">
      <c r="A33" s="4" t="s">
        <v>633</v>
      </c>
      <c r="B33" s="9" t="n">
        <v>0.26</v>
      </c>
      <c r="D33" s="4" t="s">
        <v>48</v>
      </c>
    </row>
    <row r="34" spans="1:4">
      <c r="A34" s="4" t="s">
        <v>641</v>
      </c>
      <c r="B34" s="9" t="n">
        <v>0.26</v>
      </c>
    </row>
    <row r="35" spans="1:4">
      <c r="A35" s="4" t="s">
        <v>642</v>
      </c>
      <c r="B35" s="8" t="n">
        <v>0.26</v>
      </c>
    </row>
    <row r="36" spans="1:4">
      <c r="A36" s="4" t="s">
        <v>634</v>
      </c>
      <c r="B36" s="4" t="s">
        <v>48</v>
      </c>
    </row>
    <row r="37" spans="1:4">
      <c r="A37" s="4" t="s">
        <v>635</v>
      </c>
      <c r="B37" s="5" t="n">
        <v>38500</v>
      </c>
    </row>
    <row r="38" spans="1:4">
      <c r="A38" s="4" t="s">
        <v>636</v>
      </c>
      <c r="B38" s="4" t="s">
        <v>48</v>
      </c>
    </row>
    <row r="39" spans="1:4">
      <c r="A39" s="4" t="s">
        <v>637</v>
      </c>
      <c r="B39" s="4" t="s">
        <v>48</v>
      </c>
    </row>
    <row r="40" spans="1:4">
      <c r="A40" s="4" t="s">
        <v>638</v>
      </c>
      <c r="B40" s="5" t="n">
        <v>38500</v>
      </c>
      <c r="D40" s="4" t="s">
        <v>48</v>
      </c>
    </row>
    <row r="41" spans="1:4">
      <c r="A41" s="4" t="s">
        <v>643</v>
      </c>
      <c r="B41" s="5" t="n">
        <v>31050</v>
      </c>
    </row>
    <row r="42" spans="1:4">
      <c r="A42" s="4" t="s">
        <v>644</v>
      </c>
      <c r="B42" s="6" t="n">
        <v>7440</v>
      </c>
    </row>
    <row r="43" spans="1:4"/>
    <row r="44" spans="1:4">
      <c r="A44" s="4" t="s">
        <v>626</v>
      </c>
      <c r="B44" s="4" t="s">
        <v>645</v>
      </c>
    </row>
  </sheetData>
  <mergeCells count="5">
    <mergeCell ref="A1:A2"/>
    <mergeCell ref="B1:D1"/>
    <mergeCell ref="B2:C2"/>
    <mergeCell ref="A43:D43"/>
    <mergeCell ref="B44:D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6</v>
      </c>
      <c r="B1" s="2" t="s">
        <v>1</v>
      </c>
    </row>
    <row r="2" spans="1:3">
      <c r="B2" s="2" t="s">
        <v>2</v>
      </c>
      <c r="C2" s="2" t="s">
        <v>32</v>
      </c>
    </row>
    <row r="3" spans="1:3">
      <c r="A3" s="4" t="s">
        <v>647</v>
      </c>
      <c r="B3" s="4" t="s">
        <v>648</v>
      </c>
    </row>
    <row r="4" spans="1:3">
      <c r="A4" s="4" t="s">
        <v>649</v>
      </c>
      <c r="B4" s="4" t="s">
        <v>548</v>
      </c>
      <c r="C4" s="4" t="s">
        <v>548</v>
      </c>
    </row>
    <row r="5" spans="1:3">
      <c r="A5" s="4" t="s">
        <v>650</v>
      </c>
      <c r="B5" s="4" t="s">
        <v>651</v>
      </c>
    </row>
    <row r="6" spans="1:3">
      <c r="A6" s="4" t="s">
        <v>652</v>
      </c>
      <c r="B6" s="4" t="s">
        <v>653</v>
      </c>
    </row>
    <row r="7" spans="1:3">
      <c r="A7" s="4" t="s">
        <v>654</v>
      </c>
      <c r="B7" s="8" t="n">
        <v>0.12</v>
      </c>
    </row>
    <row r="8" spans="1:3">
      <c r="A8" s="4" t="s">
        <v>655</v>
      </c>
    </row>
    <row r="9" spans="1:3">
      <c r="A9" s="4" t="s">
        <v>647</v>
      </c>
      <c r="C9" s="4" t="s">
        <v>656</v>
      </c>
    </row>
    <row r="10" spans="1:3">
      <c r="A10" s="4" t="s">
        <v>650</v>
      </c>
      <c r="C10" s="4" t="s">
        <v>657</v>
      </c>
    </row>
    <row r="11" spans="1:3">
      <c r="A11" s="4" t="s">
        <v>652</v>
      </c>
      <c r="C11" s="4" t="s">
        <v>658</v>
      </c>
    </row>
    <row r="12" spans="1:3">
      <c r="A12" s="4" t="s">
        <v>654</v>
      </c>
      <c r="C12" s="8" t="n">
        <v>0.07000000000000001</v>
      </c>
    </row>
    <row r="13" spans="1:3">
      <c r="A13" s="4" t="s">
        <v>659</v>
      </c>
    </row>
    <row r="14" spans="1:3">
      <c r="A14" s="4" t="s">
        <v>647</v>
      </c>
      <c r="C14" s="4" t="s">
        <v>660</v>
      </c>
    </row>
    <row r="15" spans="1:3">
      <c r="A15" s="4" t="s">
        <v>650</v>
      </c>
      <c r="C15" s="4" t="s">
        <v>661</v>
      </c>
    </row>
    <row r="16" spans="1:3">
      <c r="A16" s="4" t="s">
        <v>652</v>
      </c>
      <c r="C16" s="4" t="s">
        <v>542</v>
      </c>
    </row>
    <row r="17" spans="1:3">
      <c r="A17" s="4" t="s">
        <v>654</v>
      </c>
      <c r="C17" s="8"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662</v>
      </c>
      <c r="B1" s="2" t="s">
        <v>565</v>
      </c>
      <c r="C1" s="2" t="s">
        <v>663</v>
      </c>
      <c r="D1" s="2" t="s">
        <v>470</v>
      </c>
      <c r="E1" s="2" t="s">
        <v>490</v>
      </c>
      <c r="F1" s="2" t="s">
        <v>491</v>
      </c>
      <c r="G1" s="2" t="s">
        <v>471</v>
      </c>
      <c r="H1" s="2" t="s">
        <v>664</v>
      </c>
      <c r="I1" s="2" t="s">
        <v>665</v>
      </c>
      <c r="J1" s="2" t="s">
        <v>2</v>
      </c>
      <c r="K1" s="2" t="s">
        <v>32</v>
      </c>
      <c r="L1" s="2" t="s">
        <v>4</v>
      </c>
      <c r="M1" s="2" t="s">
        <v>472</v>
      </c>
      <c r="N1" s="2" t="s">
        <v>473</v>
      </c>
    </row>
    <row r="2" spans="1:14">
      <c r="A2" s="3" t="s">
        <v>666</v>
      </c>
    </row>
    <row r="3" spans="1:14">
      <c r="A3" s="4" t="s">
        <v>74</v>
      </c>
      <c r="J3" s="5" t="n">
        <v>4000000</v>
      </c>
      <c r="K3" s="5" t="n">
        <v>4000000</v>
      </c>
    </row>
    <row r="4" spans="1:14">
      <c r="A4" s="4" t="s">
        <v>73</v>
      </c>
      <c r="J4" s="7" t="n">
        <v>0.001</v>
      </c>
      <c r="K4" s="7" t="n">
        <v>0.001</v>
      </c>
    </row>
    <row r="5" spans="1:14">
      <c r="A5" s="4" t="s">
        <v>76</v>
      </c>
      <c r="J5" s="4" t="s">
        <v>48</v>
      </c>
      <c r="K5" s="5" t="n">
        <v>1000</v>
      </c>
    </row>
    <row r="6" spans="1:14">
      <c r="A6" s="4" t="s">
        <v>77</v>
      </c>
      <c r="J6" s="4" t="s">
        <v>48</v>
      </c>
      <c r="K6" s="5" t="n">
        <v>1000</v>
      </c>
      <c r="L6" s="4" t="s">
        <v>48</v>
      </c>
    </row>
    <row r="7" spans="1:14">
      <c r="A7" s="4" t="s">
        <v>667</v>
      </c>
      <c r="J7" s="8" t="n">
        <v>0.1</v>
      </c>
    </row>
    <row r="8" spans="1:14">
      <c r="A8" s="4" t="s">
        <v>668</v>
      </c>
      <c r="J8" s="5" t="n">
        <v>1000</v>
      </c>
    </row>
    <row r="9" spans="1:14">
      <c r="A9" s="4" t="s">
        <v>669</v>
      </c>
      <c r="J9" s="6" t="n">
        <v>100</v>
      </c>
    </row>
    <row r="10" spans="1:14">
      <c r="A10" s="4" t="s">
        <v>79</v>
      </c>
      <c r="J10" s="5" t="n">
        <v>300000000</v>
      </c>
      <c r="K10" s="5" t="n">
        <v>300000000</v>
      </c>
    </row>
    <row r="11" spans="1:14">
      <c r="A11" s="4" t="s">
        <v>80</v>
      </c>
      <c r="J11" s="5" t="n">
        <v>134431613</v>
      </c>
      <c r="K11" s="5" t="n">
        <v>89242624</v>
      </c>
    </row>
    <row r="12" spans="1:14">
      <c r="A12" s="4" t="s">
        <v>81</v>
      </c>
      <c r="J12" s="5" t="n">
        <v>134431613</v>
      </c>
      <c r="K12" s="5" t="n">
        <v>89242624</v>
      </c>
    </row>
    <row r="13" spans="1:14">
      <c r="A13" s="4" t="s">
        <v>670</v>
      </c>
      <c r="J13" s="6" t="n">
        <v>892767</v>
      </c>
    </row>
    <row r="14" spans="1:14">
      <c r="A14" s="4" t="s">
        <v>671</v>
      </c>
      <c r="J14" s="5" t="n">
        <v>254166</v>
      </c>
    </row>
    <row r="15" spans="1:14">
      <c r="A15" s="4" t="s">
        <v>672</v>
      </c>
      <c r="J15" s="5" t="n">
        <v>1752801</v>
      </c>
      <c r="K15" s="6" t="n">
        <v>861518</v>
      </c>
    </row>
    <row r="16" spans="1:14">
      <c r="A16" s="4" t="s">
        <v>673</v>
      </c>
      <c r="J16" s="5" t="n">
        <v>16909</v>
      </c>
      <c r="K16" s="4" t="s">
        <v>48</v>
      </c>
    </row>
    <row r="17" spans="1:14">
      <c r="A17" s="4" t="s">
        <v>674</v>
      </c>
      <c r="C17" s="5" t="n">
        <v>1500000</v>
      </c>
    </row>
    <row r="18" spans="1:14">
      <c r="A18" s="4" t="s">
        <v>675</v>
      </c>
      <c r="J18" s="5" t="n">
        <v>255000</v>
      </c>
      <c r="K18" s="6" t="n">
        <v>45000</v>
      </c>
    </row>
    <row r="19" spans="1:14">
      <c r="A19" s="4" t="s">
        <v>676</v>
      </c>
      <c r="J19" s="5" t="n">
        <v>4138</v>
      </c>
    </row>
    <row r="20" spans="1:14">
      <c r="A20" s="4" t="s">
        <v>677</v>
      </c>
      <c r="D20" s="5" t="n">
        <v>1021367</v>
      </c>
      <c r="G20" s="5" t="n">
        <v>400000</v>
      </c>
    </row>
    <row r="21" spans="1:14">
      <c r="A21" s="4" t="s">
        <v>678</v>
      </c>
      <c r="J21" s="5" t="n">
        <v>48000</v>
      </c>
    </row>
    <row r="22" spans="1:14">
      <c r="A22" s="4" t="s">
        <v>502</v>
      </c>
      <c r="K22" s="8" t="n">
        <v>0.1</v>
      </c>
    </row>
    <row r="23" spans="1:14">
      <c r="A23" s="4" t="s">
        <v>679</v>
      </c>
      <c r="J23" s="5" t="n">
        <v>154933</v>
      </c>
    </row>
    <row r="24" spans="1:14">
      <c r="A24" s="4" t="s">
        <v>680</v>
      </c>
      <c r="J24" s="4" t="s">
        <v>48</v>
      </c>
      <c r="K24" s="6" t="n">
        <v>25000</v>
      </c>
    </row>
    <row r="25" spans="1:14">
      <c r="A25" s="4" t="s">
        <v>681</v>
      </c>
      <c r="K25" s="5" t="n">
        <v>2258616</v>
      </c>
    </row>
    <row r="26" spans="1:14">
      <c r="A26" s="4" t="s">
        <v>682</v>
      </c>
      <c r="J26" s="5" t="n">
        <v>20000</v>
      </c>
    </row>
    <row r="27" spans="1:14">
      <c r="A27" s="4" t="s">
        <v>683</v>
      </c>
      <c r="J27" s="6" t="n">
        <v>26250</v>
      </c>
    </row>
    <row r="28" spans="1:14">
      <c r="A28" s="4" t="s">
        <v>684</v>
      </c>
      <c r="J28" s="5" t="n">
        <v>541667</v>
      </c>
    </row>
    <row r="29" spans="1:14">
      <c r="A29" s="4" t="s">
        <v>685</v>
      </c>
      <c r="D29" s="6" t="n">
        <v>60000</v>
      </c>
      <c r="N29" s="6" t="n">
        <v>260000</v>
      </c>
    </row>
    <row r="30" spans="1:14">
      <c r="A30" s="4" t="s">
        <v>686</v>
      </c>
      <c r="J30" s="4" t="s">
        <v>573</v>
      </c>
      <c r="K30" s="4" t="s">
        <v>574</v>
      </c>
    </row>
    <row r="31" spans="1:14">
      <c r="A31" s="4" t="s">
        <v>138</v>
      </c>
      <c r="K31" s="6" t="n">
        <v>567761</v>
      </c>
    </row>
    <row r="32" spans="1:14">
      <c r="A32" s="4" t="s">
        <v>139</v>
      </c>
      <c r="K32" s="5" t="n">
        <v>685250</v>
      </c>
    </row>
    <row r="33" spans="1:14">
      <c r="A33" s="4" t="s">
        <v>687</v>
      </c>
      <c r="K33" s="5" t="n">
        <v>19183</v>
      </c>
    </row>
    <row r="34" spans="1:14">
      <c r="A34" s="4" t="s">
        <v>151</v>
      </c>
      <c r="K34" s="6" t="n">
        <v>25000</v>
      </c>
    </row>
    <row r="35" spans="1:14">
      <c r="A35" s="4" t="s">
        <v>578</v>
      </c>
    </row>
    <row r="36" spans="1:14">
      <c r="A36" s="3" t="s">
        <v>666</v>
      </c>
    </row>
    <row r="37" spans="1:14">
      <c r="A37" s="4" t="s">
        <v>519</v>
      </c>
      <c r="B37" s="4" t="s">
        <v>579</v>
      </c>
    </row>
    <row r="38" spans="1:14">
      <c r="A38" s="4" t="s">
        <v>685</v>
      </c>
      <c r="B38" s="6" t="n">
        <v>60000</v>
      </c>
    </row>
    <row r="39" spans="1:14">
      <c r="A39" s="4" t="s">
        <v>686</v>
      </c>
      <c r="B39" s="4" t="s">
        <v>499</v>
      </c>
    </row>
    <row r="40" spans="1:14">
      <c r="A40" s="4" t="s">
        <v>659</v>
      </c>
    </row>
    <row r="41" spans="1:14">
      <c r="A41" s="3" t="s">
        <v>666</v>
      </c>
    </row>
    <row r="42" spans="1:14">
      <c r="A42" s="4" t="s">
        <v>502</v>
      </c>
      <c r="K42" s="8" t="n">
        <v>0.1</v>
      </c>
    </row>
    <row r="43" spans="1:14">
      <c r="A43" s="4" t="s">
        <v>655</v>
      </c>
    </row>
    <row r="44" spans="1:14">
      <c r="A44" s="3" t="s">
        <v>666</v>
      </c>
    </row>
    <row r="45" spans="1:14">
      <c r="A45" s="4" t="s">
        <v>502</v>
      </c>
      <c r="K45" s="8" t="n">
        <v>0.07000000000000001</v>
      </c>
    </row>
    <row r="46" spans="1:14">
      <c r="A46" s="4" t="s">
        <v>538</v>
      </c>
    </row>
    <row r="47" spans="1:14">
      <c r="A47" s="3" t="s">
        <v>666</v>
      </c>
    </row>
    <row r="48" spans="1:14">
      <c r="A48" s="4" t="s">
        <v>688</v>
      </c>
      <c r="H48" s="4" t="s">
        <v>689</v>
      </c>
      <c r="K48" s="4" t="s">
        <v>689</v>
      </c>
    </row>
    <row r="49" spans="1:14">
      <c r="A49" s="4" t="s">
        <v>690</v>
      </c>
      <c r="J49" s="5" t="n">
        <v>4660605</v>
      </c>
      <c r="K49" s="5" t="n">
        <v>1953333</v>
      </c>
    </row>
    <row r="50" spans="1:14">
      <c r="A50" s="4" t="s">
        <v>670</v>
      </c>
      <c r="K50" s="6" t="n">
        <v>248933</v>
      </c>
    </row>
    <row r="51" spans="1:14">
      <c r="A51" s="4" t="s">
        <v>671</v>
      </c>
      <c r="K51" s="5" t="n">
        <v>1249997</v>
      </c>
    </row>
    <row r="52" spans="1:14">
      <c r="A52" s="4" t="s">
        <v>672</v>
      </c>
      <c r="J52" s="6" t="n">
        <v>19545</v>
      </c>
      <c r="K52" s="6" t="n">
        <v>9781</v>
      </c>
    </row>
    <row r="53" spans="1:14">
      <c r="A53" s="4" t="s">
        <v>539</v>
      </c>
      <c r="J53" s="5" t="n">
        <v>19544767</v>
      </c>
      <c r="K53" s="5" t="n">
        <v>9781375</v>
      </c>
    </row>
    <row r="54" spans="1:14">
      <c r="A54" s="4" t="s">
        <v>691</v>
      </c>
      <c r="J54" s="5" t="n">
        <v>134431613</v>
      </c>
      <c r="K54" s="5" t="n">
        <v>89242624</v>
      </c>
      <c r="M54" s="5" t="n">
        <v>75483456</v>
      </c>
    </row>
    <row r="55" spans="1:14">
      <c r="A55" s="4" t="s">
        <v>677</v>
      </c>
      <c r="J55" s="5" t="n">
        <v>400000</v>
      </c>
    </row>
    <row r="56" spans="1:14">
      <c r="A56" s="4" t="s">
        <v>678</v>
      </c>
      <c r="J56" s="6" t="n">
        <v>400</v>
      </c>
    </row>
    <row r="57" spans="1:14">
      <c r="A57" s="4" t="s">
        <v>692</v>
      </c>
      <c r="E57" s="5" t="n">
        <v>4166666</v>
      </c>
      <c r="F57" s="5" t="n">
        <v>13333339</v>
      </c>
    </row>
    <row r="58" spans="1:14">
      <c r="A58" s="4" t="s">
        <v>693</v>
      </c>
      <c r="E58" s="8" t="n">
        <v>0.06</v>
      </c>
      <c r="F58" s="8" t="n">
        <v>0.06</v>
      </c>
    </row>
    <row r="59" spans="1:14">
      <c r="A59" s="4" t="s">
        <v>694</v>
      </c>
      <c r="E59" s="6" t="n">
        <v>250000</v>
      </c>
      <c r="F59" s="6" t="n">
        <v>800000</v>
      </c>
    </row>
    <row r="60" spans="1:14">
      <c r="A60" s="4" t="s">
        <v>695</v>
      </c>
      <c r="F60" s="5" t="n">
        <v>15</v>
      </c>
    </row>
    <row r="61" spans="1:14">
      <c r="A61" s="4" t="s">
        <v>696</v>
      </c>
      <c r="E61" s="4" t="s">
        <v>697</v>
      </c>
      <c r="F61" s="4" t="s">
        <v>697</v>
      </c>
    </row>
    <row r="62" spans="1:14">
      <c r="A62" s="4" t="s">
        <v>502</v>
      </c>
      <c r="E62" s="8" t="n">
        <v>0.12</v>
      </c>
      <c r="F62" s="8" t="n">
        <v>0.09</v>
      </c>
    </row>
    <row r="63" spans="1:14">
      <c r="A63" s="4" t="s">
        <v>679</v>
      </c>
      <c r="E63" s="6" t="n">
        <v>37250</v>
      </c>
      <c r="F63" s="6" t="n">
        <v>154933</v>
      </c>
      <c r="J63" s="4" t="s">
        <v>48</v>
      </c>
    </row>
    <row r="64" spans="1:14">
      <c r="A64" s="4" t="s">
        <v>680</v>
      </c>
      <c r="F64" s="5" t="n">
        <v>625067</v>
      </c>
      <c r="K64" s="6" t="n">
        <v>25000</v>
      </c>
    </row>
    <row r="65" spans="1:14">
      <c r="A65" s="4" t="s">
        <v>681</v>
      </c>
      <c r="J65" s="5" t="n">
        <v>158612</v>
      </c>
      <c r="K65" s="5" t="n">
        <v>1399460</v>
      </c>
    </row>
    <row r="66" spans="1:14">
      <c r="A66" s="4" t="s">
        <v>682</v>
      </c>
      <c r="E66" s="6" t="n">
        <v>250000</v>
      </c>
      <c r="F66" s="6" t="n">
        <v>20000</v>
      </c>
    </row>
    <row r="67" spans="1:14">
      <c r="A67" s="4" t="s">
        <v>683</v>
      </c>
      <c r="J67" s="4" t="s">
        <v>48</v>
      </c>
    </row>
    <row r="68" spans="1:14">
      <c r="A68" s="4" t="s">
        <v>698</v>
      </c>
      <c r="K68" s="6" t="n">
        <v>262166</v>
      </c>
    </row>
    <row r="69" spans="1:14">
      <c r="A69" s="4" t="s">
        <v>138</v>
      </c>
      <c r="K69" s="4" t="s">
        <v>48</v>
      </c>
    </row>
    <row r="70" spans="1:14">
      <c r="A70" s="4" t="s">
        <v>139</v>
      </c>
      <c r="K70" s="4" t="s">
        <v>48</v>
      </c>
    </row>
    <row r="71" spans="1:14">
      <c r="A71" s="4" t="s">
        <v>687</v>
      </c>
      <c r="K71" s="4" t="s">
        <v>48</v>
      </c>
    </row>
    <row r="72" spans="1:14">
      <c r="A72" s="4" t="s">
        <v>151</v>
      </c>
      <c r="K72" s="6" t="n">
        <v>625</v>
      </c>
    </row>
    <row r="73" spans="1:14">
      <c r="A73" s="4" t="s">
        <v>699</v>
      </c>
    </row>
    <row r="74" spans="1:14">
      <c r="A74" s="3" t="s">
        <v>666</v>
      </c>
    </row>
    <row r="75" spans="1:14">
      <c r="A75" s="4" t="s">
        <v>80</v>
      </c>
      <c r="K75" s="5" t="n">
        <v>1953333</v>
      </c>
    </row>
    <row r="76" spans="1:14">
      <c r="A76" s="4" t="s">
        <v>690</v>
      </c>
      <c r="J76" s="5" t="n">
        <v>7585605</v>
      </c>
    </row>
    <row r="77" spans="1:14">
      <c r="A77" s="4" t="s">
        <v>700</v>
      </c>
    </row>
    <row r="78" spans="1:14">
      <c r="A78" s="3" t="s">
        <v>666</v>
      </c>
    </row>
    <row r="79" spans="1:14">
      <c r="A79" s="4" t="s">
        <v>79</v>
      </c>
      <c r="H79" s="5" t="n">
        <v>200000000</v>
      </c>
      <c r="K79" s="5" t="n">
        <v>300000000</v>
      </c>
    </row>
    <row r="80" spans="1:14">
      <c r="A80" s="4" t="s">
        <v>701</v>
      </c>
    </row>
    <row r="81" spans="1:14">
      <c r="A81" s="3" t="s">
        <v>666</v>
      </c>
    </row>
    <row r="82" spans="1:14">
      <c r="A82" s="4" t="s">
        <v>79</v>
      </c>
      <c r="H82" s="5" t="n">
        <v>100000000</v>
      </c>
      <c r="K82" s="5" t="n">
        <v>200000000</v>
      </c>
    </row>
    <row r="83" spans="1:14">
      <c r="A83" s="4" t="s">
        <v>372</v>
      </c>
    </row>
    <row r="84" spans="1:14">
      <c r="A84" s="3" t="s">
        <v>666</v>
      </c>
    </row>
    <row r="85" spans="1:14">
      <c r="A85" s="4" t="s">
        <v>702</v>
      </c>
      <c r="J85" s="5" t="n">
        <v>4075000</v>
      </c>
      <c r="K85" s="5" t="n">
        <v>20529386</v>
      </c>
    </row>
    <row r="86" spans="1:14">
      <c r="A86" s="4" t="s">
        <v>692</v>
      </c>
      <c r="E86" s="5" t="n">
        <v>4166666</v>
      </c>
      <c r="F86" s="5" t="n">
        <v>13333339</v>
      </c>
    </row>
    <row r="87" spans="1:14">
      <c r="A87" s="4" t="s">
        <v>695</v>
      </c>
      <c r="F87" s="5" t="n">
        <v>15</v>
      </c>
    </row>
    <row r="88" spans="1:14">
      <c r="A88" s="4" t="s">
        <v>696</v>
      </c>
      <c r="E88" s="4" t="s">
        <v>697</v>
      </c>
      <c r="F88" s="4" t="s">
        <v>697</v>
      </c>
    </row>
    <row r="89" spans="1:14">
      <c r="A89" s="4" t="s">
        <v>502</v>
      </c>
      <c r="E89" s="8" t="n">
        <v>0.12</v>
      </c>
      <c r="F89" s="8" t="n">
        <v>0.09</v>
      </c>
      <c r="J89" s="8" t="n">
        <v>0.09</v>
      </c>
      <c r="K89" s="8" t="n">
        <v>0.06</v>
      </c>
    </row>
    <row r="90" spans="1:14">
      <c r="A90" s="4" t="s">
        <v>679</v>
      </c>
      <c r="E90" s="6" t="n">
        <v>37250</v>
      </c>
      <c r="F90" s="6" t="n">
        <v>154933</v>
      </c>
      <c r="K90" s="6" t="n">
        <v>434700</v>
      </c>
    </row>
    <row r="91" spans="1:14">
      <c r="A91" s="4" t="s">
        <v>703</v>
      </c>
      <c r="E91" s="5" t="n">
        <v>833333</v>
      </c>
      <c r="F91" s="5" t="n">
        <v>2666667</v>
      </c>
    </row>
    <row r="92" spans="1:14">
      <c r="A92" s="4" t="s">
        <v>681</v>
      </c>
      <c r="J92" s="5" t="n">
        <v>375000</v>
      </c>
    </row>
    <row r="93" spans="1:14">
      <c r="A93" s="4" t="s">
        <v>704</v>
      </c>
      <c r="J93" s="5" t="n">
        <v>158612</v>
      </c>
    </row>
    <row r="94" spans="1:14">
      <c r="A94" s="4" t="s">
        <v>673</v>
      </c>
      <c r="J94" s="6" t="n">
        <v>30626</v>
      </c>
    </row>
    <row r="95" spans="1:14">
      <c r="A95" s="4" t="s">
        <v>705</v>
      </c>
      <c r="K95" s="5" t="n">
        <v>13499636</v>
      </c>
    </row>
    <row r="96" spans="1:14">
      <c r="A96" s="4" t="s">
        <v>706</v>
      </c>
      <c r="K96" s="5" t="n">
        <v>6732800</v>
      </c>
    </row>
    <row r="97" spans="1:14">
      <c r="A97" s="4" t="s">
        <v>707</v>
      </c>
      <c r="K97" s="5" t="n">
        <v>296950</v>
      </c>
    </row>
    <row r="98" spans="1:14">
      <c r="A98" s="4" t="s">
        <v>708</v>
      </c>
      <c r="J98" s="4" t="s">
        <v>658</v>
      </c>
      <c r="K98" s="4" t="s">
        <v>542</v>
      </c>
    </row>
    <row r="99" spans="1:14">
      <c r="A99" s="4" t="s">
        <v>709</v>
      </c>
    </row>
    <row r="100" spans="1:14">
      <c r="A100" s="3" t="s">
        <v>666</v>
      </c>
    </row>
    <row r="101" spans="1:14">
      <c r="A101" s="4" t="s">
        <v>502</v>
      </c>
      <c r="J101" s="8" t="n">
        <v>0.1</v>
      </c>
      <c r="K101" s="8" t="n">
        <v>0.15</v>
      </c>
    </row>
    <row r="102" spans="1:14">
      <c r="A102" s="4" t="s">
        <v>708</v>
      </c>
      <c r="K102" s="4" t="s">
        <v>542</v>
      </c>
    </row>
    <row r="103" spans="1:14">
      <c r="A103" s="4" t="s">
        <v>710</v>
      </c>
    </row>
    <row r="104" spans="1:14">
      <c r="A104" s="3" t="s">
        <v>666</v>
      </c>
    </row>
    <row r="105" spans="1:14">
      <c r="A105" s="4" t="s">
        <v>502</v>
      </c>
      <c r="J105" s="8" t="n">
        <v>0.07000000000000001</v>
      </c>
      <c r="K105" s="8" t="n">
        <v>0.06</v>
      </c>
    </row>
    <row r="106" spans="1:14">
      <c r="A106" s="4" t="s">
        <v>708</v>
      </c>
      <c r="K106" s="4" t="s">
        <v>658</v>
      </c>
    </row>
    <row r="107" spans="1:14">
      <c r="A107" s="4" t="s">
        <v>711</v>
      </c>
    </row>
    <row r="108" spans="1:14">
      <c r="A108" s="3" t="s">
        <v>666</v>
      </c>
    </row>
    <row r="109" spans="1:14">
      <c r="A109" s="4" t="s">
        <v>677</v>
      </c>
      <c r="K109" s="5" t="n">
        <v>625000</v>
      </c>
    </row>
    <row r="110" spans="1:14">
      <c r="A110" s="4" t="s">
        <v>712</v>
      </c>
    </row>
    <row r="111" spans="1:14">
      <c r="A111" s="3" t="s">
        <v>666</v>
      </c>
    </row>
    <row r="112" spans="1:14">
      <c r="A112" s="4" t="s">
        <v>713</v>
      </c>
      <c r="I112" s="4" t="s">
        <v>714</v>
      </c>
    </row>
    <row r="113" spans="1:14">
      <c r="A113" s="4" t="s">
        <v>690</v>
      </c>
      <c r="J113" s="4" t="s">
        <v>48</v>
      </c>
      <c r="K113" s="4" t="s">
        <v>48</v>
      </c>
    </row>
    <row r="114" spans="1:14">
      <c r="A114" s="4" t="s">
        <v>672</v>
      </c>
      <c r="J114" s="4" t="s">
        <v>48</v>
      </c>
      <c r="K114" s="4" t="s">
        <v>48</v>
      </c>
    </row>
    <row r="115" spans="1:14">
      <c r="A115" s="4" t="s">
        <v>539</v>
      </c>
      <c r="J115" s="4" t="s">
        <v>48</v>
      </c>
      <c r="K115" s="4" t="s">
        <v>48</v>
      </c>
    </row>
    <row r="116" spans="1:14">
      <c r="A116" s="4" t="s">
        <v>678</v>
      </c>
      <c r="J116" s="4" t="s">
        <v>48</v>
      </c>
    </row>
    <row r="117" spans="1:14">
      <c r="A117" s="4" t="s">
        <v>679</v>
      </c>
      <c r="J117" s="4" t="s">
        <v>48</v>
      </c>
    </row>
    <row r="118" spans="1:14">
      <c r="A118" s="4" t="s">
        <v>683</v>
      </c>
      <c r="J118" s="4" t="s">
        <v>48</v>
      </c>
    </row>
    <row r="119" spans="1:14">
      <c r="A119" s="4" t="s">
        <v>138</v>
      </c>
      <c r="K119" s="4" t="s">
        <v>48</v>
      </c>
    </row>
    <row r="120" spans="1:14">
      <c r="A120" s="4" t="s">
        <v>139</v>
      </c>
      <c r="K120" s="4" t="s">
        <v>48</v>
      </c>
    </row>
    <row r="121" spans="1:14">
      <c r="A121" s="4" t="s">
        <v>687</v>
      </c>
      <c r="K121" s="4" t="s">
        <v>48</v>
      </c>
    </row>
    <row r="122" spans="1:14">
      <c r="A122" s="4" t="s">
        <v>151</v>
      </c>
      <c r="K122" s="4" t="s">
        <v>48</v>
      </c>
    </row>
    <row r="123" spans="1:14">
      <c r="A123" s="4" t="s">
        <v>715</v>
      </c>
    </row>
    <row r="124" spans="1:14">
      <c r="A124" s="3" t="s">
        <v>666</v>
      </c>
    </row>
    <row r="125" spans="1:14">
      <c r="A125" s="4" t="s">
        <v>73</v>
      </c>
      <c r="H125" s="8" t="n">
        <v>0.1</v>
      </c>
    </row>
    <row r="126" spans="1:14">
      <c r="A126" s="4" t="s">
        <v>76</v>
      </c>
      <c r="H126" s="5" t="n">
        <v>1000</v>
      </c>
    </row>
    <row r="127" spans="1:14">
      <c r="A127" s="4" t="s">
        <v>716</v>
      </c>
    </row>
    <row r="128" spans="1:14">
      <c r="A128" s="3" t="s">
        <v>666</v>
      </c>
    </row>
    <row r="129" spans="1:14">
      <c r="A129" s="4" t="s">
        <v>73</v>
      </c>
      <c r="H129" s="8" t="n">
        <v>0.1</v>
      </c>
    </row>
    <row r="130" spans="1:14">
      <c r="A130" s="4" t="s">
        <v>717</v>
      </c>
    </row>
    <row r="131" spans="1:14">
      <c r="A131" s="3" t="s">
        <v>666</v>
      </c>
    </row>
    <row r="132" spans="1:14">
      <c r="A132" s="4" t="s">
        <v>73</v>
      </c>
      <c r="H132" s="8" t="n">
        <v>0.1</v>
      </c>
    </row>
    <row r="133" spans="1:14">
      <c r="A133" s="4" t="s">
        <v>76</v>
      </c>
      <c r="H133" s="5" t="n">
        <v>1000</v>
      </c>
    </row>
    <row r="134" spans="1:14">
      <c r="A134" s="4" t="s">
        <v>718</v>
      </c>
    </row>
    <row r="135" spans="1:14">
      <c r="A135" s="3" t="s">
        <v>666</v>
      </c>
    </row>
    <row r="136" spans="1:14">
      <c r="A136" s="4" t="s">
        <v>719</v>
      </c>
      <c r="J136" s="5" t="n">
        <v>5000000</v>
      </c>
    </row>
    <row r="137" spans="1:14">
      <c r="A137" s="4" t="s">
        <v>691</v>
      </c>
      <c r="J137" s="5" t="n">
        <v>3324149</v>
      </c>
    </row>
    <row r="138" spans="1:14">
      <c r="A138" s="4" t="s">
        <v>673</v>
      </c>
      <c r="J138" s="6" t="n">
        <v>16909</v>
      </c>
      <c r="K138" s="5" t="n">
        <v>0</v>
      </c>
    </row>
    <row r="139" spans="1:14">
      <c r="A139" s="4" t="s">
        <v>720</v>
      </c>
      <c r="J139" s="6" t="n">
        <v>0</v>
      </c>
      <c r="K139" s="6" t="n">
        <v>0</v>
      </c>
    </row>
    <row r="140" spans="1:14">
      <c r="A140" s="4" t="s">
        <v>721</v>
      </c>
      <c r="J140" s="5" t="n">
        <v>150000</v>
      </c>
      <c r="K140" s="5" t="n">
        <v>0</v>
      </c>
    </row>
    <row r="141" spans="1:14">
      <c r="A141" s="4" t="s">
        <v>151</v>
      </c>
      <c r="J141" s="6" t="n">
        <v>16909</v>
      </c>
    </row>
    <row r="142" spans="1:14">
      <c r="A142" s="4" t="s">
        <v>722</v>
      </c>
    </row>
    <row r="143" spans="1:14">
      <c r="A143" s="3" t="s">
        <v>666</v>
      </c>
    </row>
    <row r="144" spans="1:14">
      <c r="A144" s="4" t="s">
        <v>681</v>
      </c>
      <c r="J144" s="5" t="n">
        <v>158612</v>
      </c>
    </row>
    <row r="145" spans="1:14">
      <c r="A145" s="4" t="s">
        <v>723</v>
      </c>
    </row>
    <row r="146" spans="1:14">
      <c r="A146" s="3" t="s">
        <v>666</v>
      </c>
    </row>
    <row r="147" spans="1:14">
      <c r="A147" s="4" t="s">
        <v>76</v>
      </c>
      <c r="J147" s="4" t="s">
        <v>48</v>
      </c>
      <c r="K147" s="5" t="n">
        <v>1000</v>
      </c>
    </row>
    <row r="148" spans="1:14">
      <c r="A148" s="4" t="s">
        <v>77</v>
      </c>
      <c r="J148" s="4" t="s">
        <v>48</v>
      </c>
      <c r="K148"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6" t="n">
        <v>-7325128</v>
      </c>
      <c r="C4" s="6" t="n">
        <v>-6202816</v>
      </c>
    </row>
    <row r="5" spans="1:3">
      <c r="A5" s="3" t="s">
        <v>164</v>
      </c>
    </row>
    <row r="6" spans="1:3">
      <c r="A6" s="4" t="s">
        <v>165</v>
      </c>
      <c r="B6" s="5" t="n">
        <v>491851</v>
      </c>
      <c r="C6" s="5" t="n">
        <v>511198</v>
      </c>
    </row>
    <row r="7" spans="1:3">
      <c r="A7" s="4" t="s">
        <v>166</v>
      </c>
      <c r="B7" s="5" t="n">
        <v>48000</v>
      </c>
      <c r="C7" s="4" t="s">
        <v>48</v>
      </c>
    </row>
    <row r="8" spans="1:3">
      <c r="A8" s="4" t="s">
        <v>142</v>
      </c>
      <c r="B8" s="4" t="s">
        <v>48</v>
      </c>
      <c r="C8" s="5" t="n">
        <v>2865234</v>
      </c>
    </row>
    <row r="9" spans="1:3">
      <c r="A9" s="4" t="s">
        <v>103</v>
      </c>
      <c r="B9" s="4" t="s">
        <v>48</v>
      </c>
      <c r="C9" s="5" t="n">
        <v>-597312</v>
      </c>
    </row>
    <row r="10" spans="1:3">
      <c r="A10" s="4" t="s">
        <v>167</v>
      </c>
      <c r="B10" s="5" t="n">
        <v>32515</v>
      </c>
      <c r="C10" s="4" t="s">
        <v>48</v>
      </c>
    </row>
    <row r="11" spans="1:3">
      <c r="A11" s="4" t="s">
        <v>168</v>
      </c>
      <c r="B11" s="5" t="n">
        <v>9167</v>
      </c>
      <c r="C11" s="5" t="n">
        <v>764</v>
      </c>
    </row>
    <row r="12" spans="1:3">
      <c r="A12" s="4" t="s">
        <v>169</v>
      </c>
      <c r="B12" s="5" t="n">
        <v>2496</v>
      </c>
      <c r="C12" s="5" t="n">
        <v>2496</v>
      </c>
    </row>
    <row r="13" spans="1:3">
      <c r="A13" s="4" t="s">
        <v>170</v>
      </c>
      <c r="B13" s="5" t="n">
        <v>993380</v>
      </c>
      <c r="C13" s="5" t="n">
        <v>514207</v>
      </c>
    </row>
    <row r="14" spans="1:3">
      <c r="A14" s="4" t="s">
        <v>171</v>
      </c>
      <c r="B14" s="5" t="n">
        <v>396529</v>
      </c>
      <c r="C14" s="4" t="s">
        <v>48</v>
      </c>
    </row>
    <row r="15" spans="1:3">
      <c r="A15" s="4" t="s">
        <v>172</v>
      </c>
      <c r="B15" s="5" t="n">
        <v>1086760</v>
      </c>
      <c r="C15" s="5" t="n">
        <v>195239</v>
      </c>
    </row>
    <row r="16" spans="1:3">
      <c r="A16" s="4" t="s">
        <v>173</v>
      </c>
      <c r="B16" s="5" t="n">
        <v>283880</v>
      </c>
      <c r="C16" s="5" t="n">
        <v>204098</v>
      </c>
    </row>
    <row r="17" spans="1:3">
      <c r="A17" s="4" t="s">
        <v>174</v>
      </c>
      <c r="B17" s="5" t="n">
        <v>16909</v>
      </c>
      <c r="C17" s="4" t="s">
        <v>48</v>
      </c>
    </row>
    <row r="18" spans="1:3">
      <c r="A18" s="4" t="s">
        <v>175</v>
      </c>
      <c r="B18" s="5" t="n">
        <v>30626</v>
      </c>
      <c r="C18" s="4" t="s">
        <v>48</v>
      </c>
    </row>
    <row r="19" spans="1:3">
      <c r="A19" s="4" t="s">
        <v>176</v>
      </c>
      <c r="B19" s="5" t="n">
        <v>-63372</v>
      </c>
      <c r="C19" s="5" t="n">
        <v>-18868</v>
      </c>
    </row>
    <row r="20" spans="1:3">
      <c r="A20" s="4" t="s">
        <v>101</v>
      </c>
      <c r="B20" s="4" t="s">
        <v>48</v>
      </c>
      <c r="C20" s="5" t="n">
        <v>85960</v>
      </c>
    </row>
    <row r="21" spans="1:3">
      <c r="A21" s="4" t="s">
        <v>177</v>
      </c>
      <c r="B21" s="5" t="n">
        <v>104334</v>
      </c>
      <c r="C21" s="5" t="n">
        <v>275041</v>
      </c>
    </row>
    <row r="22" spans="1:3">
      <c r="A22" s="3" t="s">
        <v>178</v>
      </c>
    </row>
    <row r="23" spans="1:3">
      <c r="A23" s="4" t="s">
        <v>179</v>
      </c>
      <c r="B23" s="4" t="s">
        <v>48</v>
      </c>
      <c r="C23" s="5" t="n">
        <v>76305</v>
      </c>
    </row>
    <row r="24" spans="1:3">
      <c r="A24" s="4" t="s">
        <v>180</v>
      </c>
      <c r="B24" s="5" t="n">
        <v>1287465</v>
      </c>
      <c r="C24" s="5" t="n">
        <v>-2044472</v>
      </c>
    </row>
    <row r="25" spans="1:3">
      <c r="A25" s="4" t="s">
        <v>36</v>
      </c>
      <c r="B25" s="4" t="s">
        <v>48</v>
      </c>
      <c r="C25" s="5" t="n">
        <v>-592769</v>
      </c>
    </row>
    <row r="26" spans="1:3">
      <c r="A26" s="4" t="s">
        <v>181</v>
      </c>
      <c r="B26" s="4" t="s">
        <v>48</v>
      </c>
      <c r="C26" s="5" t="n">
        <v>-93246</v>
      </c>
    </row>
    <row r="27" spans="1:3">
      <c r="A27" s="4" t="s">
        <v>182</v>
      </c>
      <c r="B27" s="5" t="n">
        <v>101787</v>
      </c>
      <c r="C27" s="5" t="n">
        <v>648068</v>
      </c>
    </row>
    <row r="28" spans="1:3">
      <c r="A28" s="4" t="s">
        <v>183</v>
      </c>
      <c r="B28" s="5" t="n">
        <v>-100</v>
      </c>
      <c r="C28" s="4" t="s">
        <v>48</v>
      </c>
    </row>
    <row r="29" spans="1:3">
      <c r="A29" s="4" t="s">
        <v>44</v>
      </c>
      <c r="B29" s="5" t="n">
        <v>73041</v>
      </c>
      <c r="C29" s="5" t="n">
        <v>-64647</v>
      </c>
    </row>
    <row r="30" spans="1:3">
      <c r="A30" s="4" t="s">
        <v>45</v>
      </c>
      <c r="B30" s="5" t="n">
        <v>293870</v>
      </c>
      <c r="C30" s="5" t="n">
        <v>468350</v>
      </c>
    </row>
    <row r="31" spans="1:3">
      <c r="A31" s="4" t="s">
        <v>46</v>
      </c>
      <c r="B31" s="5" t="n">
        <v>-1362009</v>
      </c>
      <c r="C31" s="5" t="n">
        <v>1305796</v>
      </c>
    </row>
    <row r="32" spans="1:3">
      <c r="A32" s="4" t="s">
        <v>184</v>
      </c>
      <c r="B32" s="5" t="n">
        <v>-3497999</v>
      </c>
      <c r="C32" s="5" t="n">
        <v>-2461374</v>
      </c>
    </row>
    <row r="33" spans="1:3">
      <c r="A33" s="3" t="s">
        <v>185</v>
      </c>
    </row>
    <row r="34" spans="1:3">
      <c r="A34" s="4" t="s">
        <v>186</v>
      </c>
      <c r="B34" s="4" t="s">
        <v>48</v>
      </c>
      <c r="C34" s="5" t="n">
        <v>-27500</v>
      </c>
    </row>
    <row r="35" spans="1:3">
      <c r="A35" s="4" t="s">
        <v>187</v>
      </c>
      <c r="B35" s="4" t="s">
        <v>48</v>
      </c>
      <c r="C35" s="5" t="n">
        <v>-18100</v>
      </c>
    </row>
    <row r="36" spans="1:3">
      <c r="A36" s="4" t="s">
        <v>188</v>
      </c>
      <c r="B36" s="4" t="s">
        <v>48</v>
      </c>
      <c r="C36" s="5" t="n">
        <v>-45600</v>
      </c>
    </row>
    <row r="37" spans="1:3">
      <c r="A37" s="3" t="s">
        <v>189</v>
      </c>
    </row>
    <row r="38" spans="1:3">
      <c r="A38" s="4" t="s">
        <v>190</v>
      </c>
      <c r="B38" s="5" t="n">
        <v>415000</v>
      </c>
      <c r="C38" s="5" t="n">
        <v>4775469</v>
      </c>
    </row>
    <row r="39" spans="1:3">
      <c r="A39" s="4" t="s">
        <v>191</v>
      </c>
      <c r="B39" s="5" t="n">
        <v>-16795</v>
      </c>
      <c r="C39" s="5" t="n">
        <v>-201420</v>
      </c>
    </row>
    <row r="40" spans="1:3">
      <c r="A40" s="4" t="s">
        <v>192</v>
      </c>
      <c r="B40" s="5" t="n">
        <v>221500</v>
      </c>
      <c r="C40" s="4" t="s">
        <v>48</v>
      </c>
    </row>
    <row r="41" spans="1:3">
      <c r="A41" s="4" t="s">
        <v>193</v>
      </c>
      <c r="B41" s="5" t="n">
        <v>1030000</v>
      </c>
      <c r="C41" s="4" t="s">
        <v>48</v>
      </c>
    </row>
    <row r="42" spans="1:3">
      <c r="A42" s="4" t="s">
        <v>194</v>
      </c>
      <c r="B42" s="4" t="s">
        <v>48</v>
      </c>
      <c r="C42" s="5" t="n">
        <v>-45500</v>
      </c>
    </row>
    <row r="43" spans="1:3">
      <c r="A43" s="4" t="s">
        <v>195</v>
      </c>
      <c r="B43" s="5" t="n">
        <v>-16500</v>
      </c>
      <c r="C43" s="4" t="s">
        <v>48</v>
      </c>
    </row>
    <row r="44" spans="1:3">
      <c r="A44" s="4" t="s">
        <v>196</v>
      </c>
      <c r="B44" s="4" t="s">
        <v>48</v>
      </c>
      <c r="C44" s="5" t="n">
        <v>25000</v>
      </c>
    </row>
    <row r="45" spans="1:3">
      <c r="A45" s="4" t="s">
        <v>197</v>
      </c>
      <c r="B45" s="5" t="n">
        <v>1633205</v>
      </c>
      <c r="C45" s="5" t="n">
        <v>4553549</v>
      </c>
    </row>
    <row r="46" spans="1:3">
      <c r="A46" s="4" t="s">
        <v>198</v>
      </c>
      <c r="B46" s="5" t="n">
        <v>-1864794</v>
      </c>
      <c r="C46" s="5" t="n">
        <v>2046575</v>
      </c>
    </row>
    <row r="47" spans="1:3">
      <c r="A47" s="4" t="s">
        <v>199</v>
      </c>
      <c r="B47" s="5" t="n">
        <v>2175543</v>
      </c>
      <c r="C47" s="5" t="n">
        <v>128968</v>
      </c>
    </row>
    <row r="48" spans="1:3">
      <c r="A48" s="4" t="s">
        <v>200</v>
      </c>
      <c r="B48" s="5" t="n">
        <v>310749</v>
      </c>
      <c r="C48" s="5" t="n">
        <v>2175543</v>
      </c>
    </row>
    <row r="49" spans="1:3">
      <c r="A49" s="3" t="s">
        <v>201</v>
      </c>
    </row>
    <row r="50" spans="1:3">
      <c r="A50" s="4" t="s">
        <v>202</v>
      </c>
      <c r="B50" s="5" t="n">
        <v>666548</v>
      </c>
      <c r="C50" s="5" t="n">
        <v>254444</v>
      </c>
    </row>
    <row r="51" spans="1:3">
      <c r="A51" s="4" t="s">
        <v>203</v>
      </c>
      <c r="B51" s="4" t="s">
        <v>48</v>
      </c>
      <c r="C51" s="4" t="s">
        <v>48</v>
      </c>
    </row>
    <row r="52" spans="1:3">
      <c r="A52" s="3" t="s">
        <v>204</v>
      </c>
    </row>
    <row r="53" spans="1:3">
      <c r="A53" s="4" t="s">
        <v>205</v>
      </c>
      <c r="B53" s="5" t="n">
        <v>1752801</v>
      </c>
      <c r="C53" s="5" t="n">
        <v>861518</v>
      </c>
    </row>
    <row r="54" spans="1:3">
      <c r="A54" s="4" t="s">
        <v>141</v>
      </c>
      <c r="B54" s="5" t="n">
        <v>34944</v>
      </c>
      <c r="C54" s="5" t="n">
        <v>1425555</v>
      </c>
    </row>
    <row r="55" spans="1:3">
      <c r="A55" s="4" t="s">
        <v>206</v>
      </c>
      <c r="B55" s="4" t="s">
        <v>48</v>
      </c>
      <c r="C55" s="5" t="n">
        <v>1272194</v>
      </c>
    </row>
    <row r="56" spans="1:3">
      <c r="A56" s="4" t="s">
        <v>101</v>
      </c>
      <c r="B56" s="4" t="s">
        <v>48</v>
      </c>
      <c r="C56" s="5" t="n">
        <v>85960</v>
      </c>
    </row>
    <row r="57" spans="1:3">
      <c r="A57" s="4" t="s">
        <v>207</v>
      </c>
      <c r="B57" s="5" t="n">
        <v>254166</v>
      </c>
      <c r="C57" s="4" t="s">
        <v>48</v>
      </c>
    </row>
    <row r="58" spans="1:3">
      <c r="A58" s="4" t="s">
        <v>208</v>
      </c>
      <c r="B58" s="5" t="n">
        <v>409240</v>
      </c>
      <c r="C58" s="5" t="n">
        <v>389697</v>
      </c>
    </row>
    <row r="59" spans="1:3">
      <c r="A59" s="4" t="s">
        <v>209</v>
      </c>
      <c r="B59" s="5" t="n">
        <v>125710</v>
      </c>
      <c r="C59" s="5" t="n">
        <v>182701</v>
      </c>
    </row>
    <row r="60" spans="1:3">
      <c r="A60" s="4" t="s">
        <v>210</v>
      </c>
      <c r="B60" s="4" t="s">
        <v>48</v>
      </c>
      <c r="C60" s="5" t="n">
        <v>96581</v>
      </c>
    </row>
    <row r="61" spans="1:3">
      <c r="A61" s="4" t="s">
        <v>211</v>
      </c>
      <c r="B61" s="4" t="s">
        <v>48</v>
      </c>
      <c r="C61" s="5" t="n">
        <v>368947</v>
      </c>
    </row>
    <row r="62" spans="1:3">
      <c r="A62" s="4" t="s">
        <v>212</v>
      </c>
      <c r="B62" s="5" t="n">
        <v>159</v>
      </c>
      <c r="C62" s="4" t="s">
        <v>48</v>
      </c>
    </row>
    <row r="63" spans="1:3">
      <c r="A63" s="4" t="s">
        <v>213</v>
      </c>
      <c r="B63" s="6" t="n">
        <v>173000</v>
      </c>
      <c r="C63"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s>
  <sheetData>
    <row r="1" spans="1:6">
      <c r="A1" s="1" t="s">
        <v>724</v>
      </c>
      <c r="B1" s="2" t="s">
        <v>4</v>
      </c>
      <c r="C1" s="2" t="s">
        <v>665</v>
      </c>
      <c r="D1" s="2" t="s">
        <v>2</v>
      </c>
      <c r="E1" s="2" t="s">
        <v>32</v>
      </c>
      <c r="F1" s="2" t="s">
        <v>664</v>
      </c>
    </row>
    <row r="2" spans="1:6">
      <c r="A2" s="3" t="s">
        <v>725</v>
      </c>
    </row>
    <row r="3" spans="1:6">
      <c r="A3" s="4" t="s">
        <v>726</v>
      </c>
      <c r="D3" s="4" t="s">
        <v>48</v>
      </c>
      <c r="E3" s="6" t="n">
        <v>506695</v>
      </c>
    </row>
    <row r="4" spans="1:6">
      <c r="A4" s="4" t="s">
        <v>46</v>
      </c>
      <c r="D4" s="5" t="n">
        <v>2057607</v>
      </c>
      <c r="E4" s="6" t="n">
        <v>3419616</v>
      </c>
    </row>
    <row r="5" spans="1:6">
      <c r="A5" s="4" t="s">
        <v>727</v>
      </c>
      <c r="D5" s="6" t="n">
        <v>1256607</v>
      </c>
    </row>
    <row r="6" spans="1:6">
      <c r="A6" s="4" t="s">
        <v>667</v>
      </c>
      <c r="D6" s="8" t="n">
        <v>0.1</v>
      </c>
    </row>
    <row r="7" spans="1:6">
      <c r="A7" s="4" t="s">
        <v>668</v>
      </c>
      <c r="D7" s="5" t="n">
        <v>1000</v>
      </c>
    </row>
    <row r="8" spans="1:6">
      <c r="A8" s="4" t="s">
        <v>669</v>
      </c>
      <c r="D8" s="6" t="n">
        <v>100</v>
      </c>
    </row>
    <row r="9" spans="1:6">
      <c r="A9" s="4" t="s">
        <v>76</v>
      </c>
      <c r="D9" s="4" t="s">
        <v>48</v>
      </c>
      <c r="E9" s="5" t="n">
        <v>1000</v>
      </c>
    </row>
    <row r="10" spans="1:6">
      <c r="A10" s="4" t="s">
        <v>77</v>
      </c>
      <c r="B10" s="4" t="s">
        <v>48</v>
      </c>
      <c r="D10" s="4" t="s">
        <v>48</v>
      </c>
      <c r="E10" s="5" t="n">
        <v>1000</v>
      </c>
    </row>
    <row r="11" spans="1:6">
      <c r="A11" s="4" t="s">
        <v>73</v>
      </c>
      <c r="D11" s="7" t="n">
        <v>0.001</v>
      </c>
      <c r="E11" s="7" t="n">
        <v>0.001</v>
      </c>
    </row>
    <row r="12" spans="1:6">
      <c r="A12" s="4" t="s">
        <v>716</v>
      </c>
    </row>
    <row r="13" spans="1:6">
      <c r="A13" s="3" t="s">
        <v>725</v>
      </c>
    </row>
    <row r="14" spans="1:6">
      <c r="A14" s="4" t="s">
        <v>73</v>
      </c>
      <c r="F14" s="8" t="n">
        <v>0.1</v>
      </c>
    </row>
    <row r="15" spans="1:6">
      <c r="A15" s="4" t="s">
        <v>728</v>
      </c>
    </row>
    <row r="16" spans="1:6">
      <c r="A16" s="3" t="s">
        <v>725</v>
      </c>
    </row>
    <row r="17" spans="1:6">
      <c r="A17" s="4" t="s">
        <v>729</v>
      </c>
      <c r="C17" s="4" t="s">
        <v>730</v>
      </c>
    </row>
    <row r="18" spans="1:6">
      <c r="A18" s="4" t="s">
        <v>713</v>
      </c>
      <c r="C18" s="4" t="s">
        <v>731</v>
      </c>
    </row>
    <row r="19" spans="1:6">
      <c r="A19" s="4" t="s">
        <v>667</v>
      </c>
      <c r="C19" s="8" t="n">
        <v>0.1</v>
      </c>
    </row>
    <row r="20" spans="1:6">
      <c r="A20" s="4" t="s">
        <v>668</v>
      </c>
      <c r="B20" s="5" t="n">
        <v>1000</v>
      </c>
    </row>
    <row r="21" spans="1:6">
      <c r="A21" s="4" t="s">
        <v>76</v>
      </c>
      <c r="C21" s="5" t="n">
        <v>1000</v>
      </c>
    </row>
    <row r="22" spans="1:6">
      <c r="A22" s="4" t="s">
        <v>73</v>
      </c>
      <c r="B22" s="6" t="n">
        <v>100</v>
      </c>
    </row>
    <row r="23" spans="1:6">
      <c r="A23" s="4" t="s">
        <v>732</v>
      </c>
    </row>
    <row r="24" spans="1:6">
      <c r="A24" s="3" t="s">
        <v>725</v>
      </c>
    </row>
    <row r="25" spans="1:6">
      <c r="A25" s="4" t="s">
        <v>733</v>
      </c>
      <c r="D25" s="6" t="n">
        <v>50000000</v>
      </c>
    </row>
    <row r="26" spans="1:6">
      <c r="A26" s="4" t="s">
        <v>734</v>
      </c>
      <c r="D26" s="4" t="s">
        <v>735</v>
      </c>
    </row>
    <row r="27" spans="1:6">
      <c r="A27" s="4" t="s">
        <v>736</v>
      </c>
    </row>
    <row r="28" spans="1:6">
      <c r="A28" s="3" t="s">
        <v>725</v>
      </c>
    </row>
    <row r="29" spans="1:6">
      <c r="A29" s="4" t="s">
        <v>733</v>
      </c>
      <c r="D29" s="6" t="n">
        <v>12500000</v>
      </c>
    </row>
    <row r="30" spans="1:6">
      <c r="A30" s="4" t="s">
        <v>734</v>
      </c>
      <c r="D30" s="4" t="s">
        <v>697</v>
      </c>
    </row>
    <row r="31" spans="1:6">
      <c r="A31" s="4" t="s">
        <v>737</v>
      </c>
    </row>
    <row r="32" spans="1:6">
      <c r="A32" s="3" t="s">
        <v>725</v>
      </c>
    </row>
    <row r="33" spans="1:6">
      <c r="A33" s="4" t="s">
        <v>726</v>
      </c>
      <c r="D33" s="6" t="n">
        <v>1263008</v>
      </c>
      <c r="E33" s="6" t="n">
        <v>4956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6" t="n">
        <v>1810888</v>
      </c>
      <c r="C4" s="6" t="n">
        <v>694075</v>
      </c>
    </row>
    <row r="5" spans="1:3">
      <c r="A5" s="4" t="s">
        <v>741</v>
      </c>
      <c r="B5" s="5" t="n">
        <v>319568</v>
      </c>
      <c r="C5" s="5" t="n">
        <v>122484</v>
      </c>
    </row>
    <row r="6" spans="1:3">
      <c r="A6" s="4" t="s">
        <v>117</v>
      </c>
      <c r="B6" s="5" t="n">
        <v>2130456</v>
      </c>
      <c r="C6" s="5" t="n">
        <v>816559</v>
      </c>
    </row>
    <row r="7" spans="1:3">
      <c r="A7" s="3" t="s">
        <v>742</v>
      </c>
    </row>
    <row r="8" spans="1:3">
      <c r="A8" s="4" t="s">
        <v>740</v>
      </c>
      <c r="B8" s="4" t="s">
        <v>48</v>
      </c>
      <c r="C8" s="4" t="s">
        <v>48</v>
      </c>
    </row>
    <row r="9" spans="1:3">
      <c r="A9" s="4" t="s">
        <v>741</v>
      </c>
      <c r="B9" s="4" t="s">
        <v>48</v>
      </c>
      <c r="C9" s="4" t="s">
        <v>48</v>
      </c>
    </row>
    <row r="10" spans="1:3">
      <c r="A10" s="4" t="s">
        <v>743</v>
      </c>
      <c r="B10" s="5" t="n">
        <v>-2130456</v>
      </c>
      <c r="C10" s="5" t="n">
        <v>-816559</v>
      </c>
    </row>
    <row r="11" spans="1:3">
      <c r="A11" s="4" t="s">
        <v>117</v>
      </c>
      <c r="B11" s="4" t="s">
        <v>48</v>
      </c>
      <c r="C11" s="4" t="s">
        <v>48</v>
      </c>
    </row>
    <row r="12" spans="1:3">
      <c r="A12" s="4" t="s">
        <v>744</v>
      </c>
      <c r="B12" s="4" t="s">
        <v>48</v>
      </c>
      <c r="C12" s="4" t="s">
        <v>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45</v>
      </c>
      <c r="B1" s="2" t="s">
        <v>2</v>
      </c>
      <c r="C1" s="2" t="s">
        <v>32</v>
      </c>
    </row>
    <row r="2" spans="1:3">
      <c r="A2" s="3" t="s">
        <v>746</v>
      </c>
    </row>
    <row r="3" spans="1:3">
      <c r="A3" s="4" t="s">
        <v>747</v>
      </c>
      <c r="B3" s="6" t="n">
        <v>9128164</v>
      </c>
      <c r="C3" s="6" t="n">
        <v>7213462</v>
      </c>
    </row>
    <row r="4" spans="1:3">
      <c r="A4" s="4" t="s">
        <v>748</v>
      </c>
      <c r="B4" s="5" t="n">
        <v>417034</v>
      </c>
      <c r="C4" s="5" t="n">
        <v>201280</v>
      </c>
    </row>
    <row r="5" spans="1:3">
      <c r="A5" s="4" t="s">
        <v>749</v>
      </c>
      <c r="B5" s="4" t="s">
        <v>48</v>
      </c>
      <c r="C5" s="4" t="s">
        <v>48</v>
      </c>
    </row>
    <row r="6" spans="1:3">
      <c r="A6" s="4" t="s">
        <v>750</v>
      </c>
      <c r="B6" s="5" t="n">
        <v>9545198</v>
      </c>
      <c r="C6" s="5" t="n">
        <v>7414742</v>
      </c>
    </row>
    <row r="7" spans="1:3">
      <c r="A7" s="4" t="s">
        <v>751</v>
      </c>
      <c r="B7" s="5" t="n">
        <v>-9545198</v>
      </c>
      <c r="C7" s="5" t="n">
        <v>-7414742</v>
      </c>
    </row>
    <row r="8" spans="1:3">
      <c r="A8" s="4" t="s">
        <v>752</v>
      </c>
      <c r="B8" s="4" t="s">
        <v>48</v>
      </c>
      <c r="C8" s="4" t="s">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53</v>
      </c>
      <c r="B1" s="2" t="s">
        <v>1</v>
      </c>
    </row>
    <row r="2" spans="1:3">
      <c r="B2" s="2" t="s">
        <v>2</v>
      </c>
      <c r="C2" s="2" t="s">
        <v>32</v>
      </c>
    </row>
    <row r="3" spans="1:3">
      <c r="A3" s="3" t="s">
        <v>264</v>
      </c>
    </row>
    <row r="4" spans="1:3">
      <c r="A4" s="4" t="s">
        <v>754</v>
      </c>
      <c r="B4" s="6" t="n">
        <v>-2490544</v>
      </c>
      <c r="C4" s="6" t="n">
        <v>-2108957</v>
      </c>
    </row>
    <row r="5" spans="1:3">
      <c r="A5" s="3" t="s">
        <v>755</v>
      </c>
    </row>
    <row r="6" spans="1:3">
      <c r="A6" s="4" t="s">
        <v>756</v>
      </c>
      <c r="B6" s="5" t="n">
        <v>-1638900</v>
      </c>
      <c r="C6" s="5" t="n">
        <v>2869020</v>
      </c>
    </row>
    <row r="7" spans="1:3">
      <c r="A7" s="4" t="s">
        <v>757</v>
      </c>
      <c r="B7" s="5" t="n">
        <v>539386</v>
      </c>
      <c r="C7" s="5" t="n">
        <v>503200</v>
      </c>
    </row>
    <row r="8" spans="1:3">
      <c r="A8" s="4" t="s">
        <v>758</v>
      </c>
      <c r="B8" s="5" t="n">
        <v>1370640</v>
      </c>
      <c r="C8" s="5" t="n">
        <v>399337</v>
      </c>
    </row>
    <row r="9" spans="1:3">
      <c r="A9" s="4" t="s">
        <v>759</v>
      </c>
      <c r="B9" s="5" t="n">
        <v>-63372</v>
      </c>
      <c r="C9" s="5" t="n">
        <v>67092</v>
      </c>
    </row>
    <row r="10" spans="1:3">
      <c r="A10" s="4" t="s">
        <v>760</v>
      </c>
      <c r="B10" s="5" t="n">
        <v>48000</v>
      </c>
      <c r="C10" s="5" t="n">
        <v>32330</v>
      </c>
    </row>
    <row r="11" spans="1:3">
      <c r="A11" s="4" t="s">
        <v>761</v>
      </c>
      <c r="B11" s="5" t="n">
        <v>104334</v>
      </c>
      <c r="C11" s="5" t="n">
        <v>275042</v>
      </c>
    </row>
    <row r="12" spans="1:3">
      <c r="A12" s="4" t="s">
        <v>762</v>
      </c>
      <c r="B12" s="4" t="s">
        <v>48</v>
      </c>
      <c r="C12" s="5" t="n">
        <v>2865234</v>
      </c>
    </row>
    <row r="13" spans="1:3">
      <c r="A13" s="4" t="s">
        <v>763</v>
      </c>
      <c r="B13" s="4" t="s">
        <v>48</v>
      </c>
      <c r="C13" s="5" t="n">
        <v>19183</v>
      </c>
    </row>
    <row r="14" spans="1:3">
      <c r="A14" s="4" t="s">
        <v>743</v>
      </c>
      <c r="B14" s="5" t="n">
        <v>2130456</v>
      </c>
      <c r="C14" s="5" t="n">
        <v>816559</v>
      </c>
    </row>
    <row r="15" spans="1:3">
      <c r="A15" s="4" t="s">
        <v>764</v>
      </c>
      <c r="B15" s="4" t="s">
        <v>48</v>
      </c>
      <c r="C15" s="4" t="s">
        <v>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16"/>
  </cols>
  <sheetData>
    <row r="1" spans="1:3">
      <c r="A1" s="1" t="s">
        <v>765</v>
      </c>
      <c r="B1" s="2" t="s">
        <v>1</v>
      </c>
    </row>
    <row r="2" spans="1:3">
      <c r="B2" s="2" t="s">
        <v>2</v>
      </c>
      <c r="C2" s="2" t="s">
        <v>32</v>
      </c>
    </row>
    <row r="3" spans="1:3">
      <c r="A3" s="3" t="s">
        <v>766</v>
      </c>
    </row>
    <row r="4" spans="1:3">
      <c r="A4" s="4" t="s">
        <v>767</v>
      </c>
      <c r="B4" s="6" t="n">
        <v>9545198</v>
      </c>
      <c r="C4" s="6" t="n">
        <v>7414742</v>
      </c>
    </row>
    <row r="5" spans="1:3">
      <c r="A5" s="4" t="s">
        <v>768</v>
      </c>
      <c r="B5" s="5" t="n">
        <v>-2130456</v>
      </c>
      <c r="C5" s="5" t="n">
        <v>-816559</v>
      </c>
    </row>
    <row r="6" spans="1:3">
      <c r="A6" s="4" t="s">
        <v>769</v>
      </c>
      <c r="B6" s="5" t="n">
        <v>23862995</v>
      </c>
      <c r="C6" s="6" t="n">
        <v>18536854</v>
      </c>
    </row>
    <row r="7" spans="1:3">
      <c r="A7" s="4" t="s">
        <v>770</v>
      </c>
      <c r="B7" s="5" t="n">
        <v>23862995</v>
      </c>
    </row>
    <row r="8" spans="1:3">
      <c r="A8" s="4" t="s">
        <v>771</v>
      </c>
      <c r="B8" s="6" t="n">
        <v>23862995</v>
      </c>
    </row>
    <row r="9" spans="1:3">
      <c r="A9" s="4" t="s">
        <v>772</v>
      </c>
      <c r="B9" s="4" t="s">
        <v>773</v>
      </c>
    </row>
    <row r="10" spans="1:3">
      <c r="A10" s="4" t="s">
        <v>774</v>
      </c>
      <c r="B10" s="4" t="s">
        <v>775</v>
      </c>
    </row>
    <row r="11" spans="1:3">
      <c r="A11" s="4" t="s">
        <v>776</v>
      </c>
      <c r="B11" s="4" t="s">
        <v>777</v>
      </c>
      <c r="C11" s="4" t="s">
        <v>7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779</v>
      </c>
      <c r="B1" s="2" t="s">
        <v>780</v>
      </c>
      <c r="C1" s="2" t="s">
        <v>490</v>
      </c>
      <c r="D1" s="2" t="s">
        <v>2</v>
      </c>
      <c r="E1" s="2" t="s">
        <v>781</v>
      </c>
    </row>
    <row r="2" spans="1:5">
      <c r="A2" s="3" t="s">
        <v>782</v>
      </c>
    </row>
    <row r="3" spans="1:5">
      <c r="A3" s="4" t="s">
        <v>783</v>
      </c>
      <c r="B3" s="6" t="n">
        <v>592312</v>
      </c>
      <c r="E3" s="6" t="n">
        <v>592312</v>
      </c>
    </row>
    <row r="4" spans="1:5">
      <c r="A4" s="4" t="s">
        <v>784</v>
      </c>
      <c r="D4" s="6" t="n">
        <v>6500000</v>
      </c>
    </row>
    <row r="5" spans="1:5">
      <c r="A5" s="4" t="s">
        <v>785</v>
      </c>
      <c r="C5" s="6" t="n">
        <v>1272360</v>
      </c>
    </row>
    <row r="6" spans="1:5">
      <c r="A6" s="4" t="s">
        <v>786</v>
      </c>
      <c r="C6" s="6" t="n">
        <v>2311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6"/>
    <col customWidth="1" max="13" min="13" width="14"/>
    <col customWidth="1" max="14" min="14" width="14"/>
    <col customWidth="1" max="15" min="15" width="14"/>
  </cols>
  <sheetData>
    <row r="1" spans="1:15">
      <c r="A1" s="1" t="s">
        <v>787</v>
      </c>
      <c r="B1" s="2" t="s">
        <v>788</v>
      </c>
      <c r="C1" s="2" t="s">
        <v>789</v>
      </c>
      <c r="D1" s="2" t="s">
        <v>564</v>
      </c>
      <c r="E1" s="2" t="s">
        <v>790</v>
      </c>
      <c r="F1" s="2" t="s">
        <v>791</v>
      </c>
      <c r="G1" s="2" t="s">
        <v>792</v>
      </c>
      <c r="H1" s="2" t="s">
        <v>793</v>
      </c>
      <c r="I1" s="2" t="s">
        <v>794</v>
      </c>
      <c r="J1" s="2" t="s">
        <v>795</v>
      </c>
      <c r="K1" s="2" t="s">
        <v>569</v>
      </c>
      <c r="L1" s="2" t="s">
        <v>2</v>
      </c>
      <c r="M1" s="2" t="s">
        <v>32</v>
      </c>
      <c r="N1" s="2" t="s">
        <v>470</v>
      </c>
      <c r="O1" s="2" t="s">
        <v>473</v>
      </c>
    </row>
    <row r="2" spans="1:15">
      <c r="A2" s="3" t="s">
        <v>796</v>
      </c>
    </row>
    <row r="3" spans="1:15">
      <c r="A3" s="4" t="s">
        <v>797</v>
      </c>
      <c r="L3" s="6" t="n">
        <v>465601</v>
      </c>
      <c r="M3" s="6" t="n">
        <v>511099</v>
      </c>
    </row>
    <row r="4" spans="1:15">
      <c r="A4" s="4" t="s">
        <v>798</v>
      </c>
      <c r="L4" s="5" t="n">
        <v>541667</v>
      </c>
    </row>
    <row r="5" spans="1:15">
      <c r="A5" s="4" t="s">
        <v>45</v>
      </c>
      <c r="M5" s="6" t="n">
        <v>84599</v>
      </c>
      <c r="O5" s="6" t="n">
        <v>333563</v>
      </c>
    </row>
    <row r="6" spans="1:15">
      <c r="A6" s="4" t="s">
        <v>799</v>
      </c>
      <c r="N6" s="6" t="n">
        <v>60000</v>
      </c>
      <c r="O6" s="6" t="n">
        <v>260000</v>
      </c>
    </row>
    <row r="7" spans="1:15">
      <c r="A7" s="4" t="s">
        <v>686</v>
      </c>
      <c r="L7" s="4" t="s">
        <v>573</v>
      </c>
      <c r="M7" s="4" t="s">
        <v>574</v>
      </c>
    </row>
    <row r="8" spans="1:15">
      <c r="A8" s="4" t="s">
        <v>800</v>
      </c>
      <c r="M8" s="8" t="n">
        <v>0.1</v>
      </c>
    </row>
    <row r="9" spans="1:15">
      <c r="A9" s="4" t="s">
        <v>486</v>
      </c>
      <c r="L9" s="6" t="n">
        <v>7216032</v>
      </c>
      <c r="M9" s="6" t="n">
        <v>6415371</v>
      </c>
    </row>
    <row r="10" spans="1:15">
      <c r="A10" s="4" t="s">
        <v>801</v>
      </c>
      <c r="L10" s="6" t="n">
        <v>7528185</v>
      </c>
      <c r="M10" s="6" t="n">
        <v>8625015</v>
      </c>
    </row>
    <row r="11" spans="1:15">
      <c r="A11" s="4" t="s">
        <v>802</v>
      </c>
      <c r="L11" s="4" t="s">
        <v>604</v>
      </c>
    </row>
    <row r="12" spans="1:15">
      <c r="A12" s="4" t="s">
        <v>803</v>
      </c>
    </row>
    <row r="13" spans="1:15">
      <c r="A13" s="3" t="s">
        <v>796</v>
      </c>
    </row>
    <row r="14" spans="1:15">
      <c r="A14" s="4" t="s">
        <v>799</v>
      </c>
      <c r="L14" s="6" t="n">
        <v>221500</v>
      </c>
    </row>
    <row r="15" spans="1:15">
      <c r="A15" s="4" t="s">
        <v>686</v>
      </c>
      <c r="L15" s="4" t="s">
        <v>573</v>
      </c>
    </row>
    <row r="16" spans="1:15">
      <c r="A16" s="4" t="s">
        <v>530</v>
      </c>
    </row>
    <row r="17" spans="1:15">
      <c r="A17" s="3" t="s">
        <v>796</v>
      </c>
    </row>
    <row r="18" spans="1:15">
      <c r="A18" s="4" t="s">
        <v>800</v>
      </c>
      <c r="L18" s="6" t="n">
        <v>1</v>
      </c>
    </row>
    <row r="19" spans="1:15">
      <c r="A19" s="4" t="s">
        <v>531</v>
      </c>
      <c r="L19" s="4" t="s">
        <v>532</v>
      </c>
    </row>
    <row r="20" spans="1:15">
      <c r="A20" s="4" t="s">
        <v>582</v>
      </c>
    </row>
    <row r="21" spans="1:15">
      <c r="A21" s="3" t="s">
        <v>796</v>
      </c>
    </row>
    <row r="22" spans="1:15">
      <c r="A22" s="4" t="s">
        <v>804</v>
      </c>
      <c r="E22" s="5" t="n">
        <v>375000</v>
      </c>
      <c r="F22" s="5" t="n">
        <v>800000</v>
      </c>
      <c r="H22" s="5" t="n">
        <v>200000</v>
      </c>
    </row>
    <row r="23" spans="1:15">
      <c r="A23" s="4" t="s">
        <v>797</v>
      </c>
      <c r="H23" s="6" t="n">
        <v>10000</v>
      </c>
    </row>
    <row r="24" spans="1:15">
      <c r="A24" s="4" t="s">
        <v>805</v>
      </c>
      <c r="E24" s="5" t="n">
        <v>2995969</v>
      </c>
    </row>
    <row r="25" spans="1:15">
      <c r="A25" s="4" t="s">
        <v>45</v>
      </c>
      <c r="E25" s="6" t="n">
        <v>100000</v>
      </c>
    </row>
    <row r="26" spans="1:15">
      <c r="A26" s="4" t="s">
        <v>686</v>
      </c>
      <c r="K26" s="4" t="s">
        <v>584</v>
      </c>
    </row>
    <row r="27" spans="1:15">
      <c r="A27" s="4" t="s">
        <v>693</v>
      </c>
      <c r="D27" s="8" t="n">
        <v>0.06</v>
      </c>
    </row>
    <row r="28" spans="1:15">
      <c r="A28" s="4" t="s">
        <v>531</v>
      </c>
      <c r="D28" s="4" t="s">
        <v>583</v>
      </c>
    </row>
    <row r="29" spans="1:15">
      <c r="A29" s="4" t="s">
        <v>806</v>
      </c>
      <c r="C29" s="6" t="n">
        <v>144000</v>
      </c>
    </row>
    <row r="30" spans="1:15">
      <c r="A30" s="4" t="s">
        <v>807</v>
      </c>
    </row>
    <row r="31" spans="1:15">
      <c r="A31" s="3" t="s">
        <v>796</v>
      </c>
    </row>
    <row r="32" spans="1:15">
      <c r="A32" s="4" t="s">
        <v>798</v>
      </c>
      <c r="I32" s="5" t="n">
        <v>300000</v>
      </c>
    </row>
    <row r="33" spans="1:15">
      <c r="A33" s="4" t="s">
        <v>808</v>
      </c>
    </row>
    <row r="34" spans="1:15">
      <c r="A34" s="3" t="s">
        <v>796</v>
      </c>
    </row>
    <row r="35" spans="1:15">
      <c r="A35" s="4" t="s">
        <v>799</v>
      </c>
      <c r="K35" s="6" t="n">
        <v>50000</v>
      </c>
    </row>
    <row r="36" spans="1:15">
      <c r="A36" s="4" t="s">
        <v>686</v>
      </c>
      <c r="K36" s="4" t="s">
        <v>499</v>
      </c>
    </row>
    <row r="37" spans="1:15">
      <c r="A37" s="4" t="s">
        <v>809</v>
      </c>
      <c r="K37" s="4" t="s">
        <v>422</v>
      </c>
    </row>
    <row r="38" spans="1:15">
      <c r="A38" s="4" t="s">
        <v>519</v>
      </c>
      <c r="K38" s="4" t="s">
        <v>810</v>
      </c>
    </row>
    <row r="39" spans="1:15">
      <c r="A39" s="4" t="s">
        <v>811</v>
      </c>
    </row>
    <row r="40" spans="1:15">
      <c r="A40" s="3" t="s">
        <v>796</v>
      </c>
    </row>
    <row r="41" spans="1:15">
      <c r="A41" s="4" t="s">
        <v>798</v>
      </c>
      <c r="D41" s="5" t="n">
        <v>1250000</v>
      </c>
      <c r="G41" s="5" t="n">
        <v>700000</v>
      </c>
    </row>
    <row r="42" spans="1:15">
      <c r="A42" s="4" t="s">
        <v>799</v>
      </c>
      <c r="D42" s="6" t="n">
        <v>500000</v>
      </c>
      <c r="G42" s="6" t="n">
        <v>40000</v>
      </c>
      <c r="I42" s="6" t="n">
        <v>20000</v>
      </c>
    </row>
    <row r="43" spans="1:15">
      <c r="A43" s="4" t="s">
        <v>686</v>
      </c>
      <c r="D43" s="4" t="s">
        <v>499</v>
      </c>
      <c r="G43" s="4" t="s">
        <v>573</v>
      </c>
      <c r="I43" s="4" t="s">
        <v>573</v>
      </c>
    </row>
    <row r="44" spans="1:15">
      <c r="A44" s="4" t="s">
        <v>801</v>
      </c>
      <c r="G44" s="6" t="n">
        <v>35000</v>
      </c>
    </row>
    <row r="45" spans="1:15">
      <c r="A45" s="4" t="s">
        <v>802</v>
      </c>
      <c r="G45" s="4" t="s">
        <v>604</v>
      </c>
      <c r="I45" s="4" t="s">
        <v>604</v>
      </c>
    </row>
    <row r="46" spans="1:15">
      <c r="A46" s="4" t="s">
        <v>531</v>
      </c>
      <c r="D46" s="4" t="s">
        <v>812</v>
      </c>
    </row>
    <row r="47" spans="1:15">
      <c r="A47" s="4" t="s">
        <v>813</v>
      </c>
      <c r="D47" s="5" t="n">
        <v>10000000</v>
      </c>
    </row>
    <row r="48" spans="1:15">
      <c r="A48" s="4" t="s">
        <v>814</v>
      </c>
      <c r="I48" s="6" t="n">
        <v>15000</v>
      </c>
    </row>
    <row r="49" spans="1:15">
      <c r="A49" s="4" t="s">
        <v>815</v>
      </c>
    </row>
    <row r="50" spans="1:15">
      <c r="A50" s="3" t="s">
        <v>796</v>
      </c>
    </row>
    <row r="51" spans="1:15">
      <c r="A51" s="4" t="s">
        <v>799</v>
      </c>
      <c r="K51" s="6" t="n">
        <v>250000</v>
      </c>
    </row>
    <row r="52" spans="1:15">
      <c r="A52" s="4" t="s">
        <v>800</v>
      </c>
      <c r="K52" s="8" t="n">
        <v>0.06</v>
      </c>
    </row>
    <row r="53" spans="1:15">
      <c r="A53" s="4" t="s">
        <v>816</v>
      </c>
    </row>
    <row r="54" spans="1:15">
      <c r="A54" s="3" t="s">
        <v>796</v>
      </c>
    </row>
    <row r="55" spans="1:15">
      <c r="A55" s="4" t="s">
        <v>817</v>
      </c>
      <c r="B55" s="5" t="n">
        <v>4000000</v>
      </c>
      <c r="J55" s="5" t="n">
        <v>8899908</v>
      </c>
    </row>
    <row r="56" spans="1:15">
      <c r="A56" s="4" t="s">
        <v>818</v>
      </c>
      <c r="B56" s="7" t="n">
        <v>0.045</v>
      </c>
      <c r="J56" s="7" t="n">
        <v>0.045</v>
      </c>
    </row>
    <row r="57" spans="1:15">
      <c r="A57" s="4" t="s">
        <v>819</v>
      </c>
      <c r="B57" s="4" t="s">
        <v>542</v>
      </c>
      <c r="J57" s="4" t="s">
        <v>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12:58Z</dcterms:created>
  <dcterms:modified xmlns:dcterms="http://purl.org/dc/terms/" xmlns:xsi="http://www.w3.org/2001/XMLSchema-instance" xsi:type="dcterms:W3CDTF">2017-10-13T17:12:58Z</dcterms:modified>
</cp:coreProperties>
</file>